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New Accounting Pronouncements" sheetId="10" r:id="rId10"/>
    <s:sheet name="Other Current Assets" sheetId="11" r:id="rId11"/>
    <s:sheet name="Goodwill" sheetId="12" r:id="rId12"/>
    <s:sheet name="Property and Equipment, Net" sheetId="13" r:id="rId13"/>
    <s:sheet name="Accrued Payroll and Benefit Cos" sheetId="14" r:id="rId14"/>
    <s:sheet name="Commitments and Contingencies" sheetId="15" r:id="rId15"/>
    <s:sheet name="Stockholders' Equity" sheetId="16" r:id="rId16"/>
    <s:sheet name="Net Income Per Share" sheetId="17" r:id="rId17"/>
    <s:sheet name="Business Segments" sheetId="18" r:id="rId18"/>
    <s:sheet name="Subsequent Events" sheetId="19" r:id="rId19"/>
    <s:sheet name="Summary of Significant Accoun20" sheetId="20" r:id="rId20"/>
    <s:sheet name="Summary of Significant Accoun21" sheetId="21" r:id="rId21"/>
    <s:sheet name="Other Current Assets (Tables)" sheetId="22" r:id="rId22"/>
    <s:sheet name="Goodwill (Tables)" sheetId="23" r:id="rId23"/>
    <s:sheet name="Property and Equipment, Net (Ta" sheetId="24" r:id="rId24"/>
    <s:sheet name="Accrued Payroll and Benefit C25" sheetId="25" r:id="rId25"/>
    <s:sheet name="Stockholders' Equity (Tables)" sheetId="26" r:id="rId26"/>
    <s:sheet name="Net Income Per Share (Tables)" sheetId="27" r:id="rId27"/>
    <s:sheet name="Business Segments (Tables)" sheetId="28" r:id="rId28"/>
    <s:sheet name="Subsequent Events (Tables)" sheetId="29" r:id="rId29"/>
    <s:sheet name="Summary of Significant Accoun30" sheetId="30" r:id="rId30"/>
    <s:sheet name="Other Current Assets (Detail)" sheetId="31" r:id="rId31"/>
    <s:sheet name="Goodwill (Details)" sheetId="32" r:id="rId32"/>
    <s:sheet name="Property and Equipment, Net - C" sheetId="33" r:id="rId33"/>
    <s:sheet name="Accrued Payroll and Benefit C34" sheetId="34" r:id="rId34"/>
    <s:sheet name="Commitments and Contingencies -" sheetId="35" r:id="rId35"/>
    <s:sheet name="Stockholders' Equity - Addition" sheetId="36" r:id="rId36"/>
    <s:sheet name="Stockholders' Equity - Number a" sheetId="37" r:id="rId37"/>
    <s:sheet name="Stockholders' Equity - Number38" sheetId="38" r:id="rId38"/>
    <s:sheet name="Net Income Per Share - Calculat" sheetId="39" r:id="rId39"/>
    <s:sheet name="Net Income Per Share - Weighted" sheetId="40" r:id="rId40"/>
    <s:sheet name="Business Segments - Additional " sheetId="41" r:id="rId41"/>
    <s:sheet name="Business Segments - Reconciliat" sheetId="42" r:id="rId42"/>
    <s:sheet name="Subsequent Events - Dividend An" sheetId="43" r:id="rId43"/>
  </s:sheets>
  <s:definedNames/>
  <s:calcPr calcId="124519" calcMode="auto" fullCalcOnLoad="1"/>
</s:workbook>
</file>

<file path=xl/sharedStrings.xml><?xml version="1.0" encoding="utf-8"?>
<sst xmlns="http://schemas.openxmlformats.org/spreadsheetml/2006/main" uniqueCount="298">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HI</t>
  </si>
  <si>
    <t>Entity Registrant Name</t>
  </si>
  <si>
    <t>HALF ROBERT INTERNATIONAL INC /DE/</t>
  </si>
  <si>
    <t>Entity Central Index Key</t>
  </si>
  <si>
    <t>Current Fiscal Year End Date</t>
  </si>
  <si>
    <t>--12-31</t>
  </si>
  <si>
    <t>Entity Filer Category</t>
  </si>
  <si>
    <t>Large Accelerated Filer</t>
  </si>
  <si>
    <t>Entity Common Stock, Shares Outstanding</t>
  </si>
  <si>
    <t>Condensed Consolidated Statements of Financial Position - USD ($) $ in Thousands</t>
  </si>
  <si>
    <t>Jun. 30, 2015</t>
  </si>
  <si>
    <t>Dec. 31, 2014</t>
  </si>
  <si>
    <t>ASSETS</t>
  </si>
  <si>
    <t>Cash and cash equivalents</t>
  </si>
  <si>
    <t>Accounts receivable, less allowances of $31,267 and $30,544</t>
  </si>
  <si>
    <t>Current deferred income taxes</t>
  </si>
  <si>
    <t>Other current assets</t>
  </si>
  <si>
    <t>Total current assets</t>
  </si>
  <si>
    <t>Goodwill</t>
  </si>
  <si>
    <t>Property and equipment, net</t>
  </si>
  <si>
    <t>Other assets</t>
  </si>
  <si>
    <t>Total assets</t>
  </si>
  <si>
    <t>LIABILITIES</t>
  </si>
  <si>
    <t>Accounts payable and accrued expenses</t>
  </si>
  <si>
    <t>Accrued payroll and benefit costs</t>
  </si>
  <si>
    <t>Income taxes payable</t>
  </si>
  <si>
    <t>Current portion of notes payable and other indebtedness</t>
  </si>
  <si>
    <t>Total current liabilities</t>
  </si>
  <si>
    <t>Notes payable and other indebtedness, less current portion</t>
  </si>
  <si>
    <t>Other liabilities</t>
  </si>
  <si>
    <t>Total liabilities</t>
  </si>
  <si>
    <t>Commitments and Contingencies</t>
  </si>
  <si>
    <t>STOCKHOLDERS’ EQUITY</t>
  </si>
  <si>
    <t>Preferred stock, $.001 par value authorized 5,000,000 shares; issued and outstanding zero shares</t>
  </si>
  <si>
    <t>Common stock, $.001 par value authorized 260,000,000 shares; issued and outstanding 134,199,907 shares and 135,134,064 shares</t>
  </si>
  <si>
    <t>Capital surplus</t>
  </si>
  <si>
    <t>Accumulated other comprehensive income</t>
  </si>
  <si>
    <t>Retained earnings</t>
  </si>
  <si>
    <t>Total stockholders’ equity</t>
  </si>
  <si>
    <t>Total liabilities and stockholders’ equity</t>
  </si>
  <si>
    <t>Condensed Consolidated Statements of Financial Position (Parenthetical) - USD ($) $ in Thousands</t>
  </si>
  <si>
    <t>Statement of Financial Position [Abstract]</t>
  </si>
  <si>
    <t>Accounts receivable, allowances</t>
  </si>
  <si>
    <t>Preferred stock, par value</t>
  </si>
  <si>
    <t>Preferred stock, authorized (in shares)</t>
  </si>
  <si>
    <t>Preferred stock, issued (in shares)</t>
  </si>
  <si>
    <t>Preferred stock, outstanding (in shares)</t>
  </si>
  <si>
    <t>Common stock, par value (in shares)</t>
  </si>
  <si>
    <t>Common stock, authorized (in shares)</t>
  </si>
  <si>
    <t>Common stock, issued (in shares)</t>
  </si>
  <si>
    <t>Common stock, outstanding (in shares)</t>
  </si>
  <si>
    <t>Condensed Consolidated Statements of Operations - USD ($) shares in Thousands, $ in Thousands</t>
  </si>
  <si>
    <t>3 Months Ended</t>
  </si>
  <si>
    <t>6 Months Ended</t>
  </si>
  <si>
    <t>Jun. 30, 2014</t>
  </si>
  <si>
    <t>Income Statement [Abstract]</t>
  </si>
  <si>
    <t>Net service revenues</t>
  </si>
  <si>
    <t>Direct costs of services, consisting of payroll, payroll taxes, benefit costs and reimbursable expenses</t>
  </si>
  <si>
    <t>Gross margin</t>
  </si>
  <si>
    <t>Selling, general and administrative expenses</t>
  </si>
  <si>
    <t>Amortization of intangible assets</t>
  </si>
  <si>
    <t>Interest income, net</t>
  </si>
  <si>
    <t>Income before income taxes</t>
  </si>
  <si>
    <t>Provision for income taxes</t>
  </si>
  <si>
    <t>Net income</t>
  </si>
  <si>
    <t>Net income per share:</t>
  </si>
  <si>
    <t>Basic (in usd per share)</t>
  </si>
  <si>
    <t>Diluted (in usd per share)</t>
  </si>
  <si>
    <t>Shares:</t>
  </si>
  <si>
    <t>Basic (in shares)</t>
  </si>
  <si>
    <t>Diluted (in shares)</t>
  </si>
  <si>
    <t>Cash dividends declared per share</t>
  </si>
  <si>
    <t>Condensed Consolidated Statements of Comprehensive Income - USD ($) $ in Thousands</t>
  </si>
  <si>
    <t>COMPREHENSIVE INCOME:</t>
  </si>
  <si>
    <t>Foreign currency translation adjustments, net of tax</t>
  </si>
  <si>
    <t>Total comprehensive income</t>
  </si>
  <si>
    <t>Condensed Consolidated Statements of Stockholders' Equity - USD ($) shares in Thousands, $ in Thousands</t>
  </si>
  <si>
    <t>COMMON STOCK:</t>
  </si>
  <si>
    <t>CAPITAL SURPLUS:</t>
  </si>
  <si>
    <t>ACCUMULATED OTHER COMPREHENSIVE INCOME:</t>
  </si>
  <si>
    <t>RETAINED EARNINGS:</t>
  </si>
  <si>
    <t>Balance at beginning of period, (in shares) at Dec. 31, 2013</t>
  </si>
  <si>
    <t>Increase (Decrease) in Stockholders' Equity [Roll Forward]</t>
  </si>
  <si>
    <t>Net issuances of restricted stock, (in shares)</t>
  </si>
  <si>
    <t>Repurchases of common stock, (in shares)</t>
  </si>
  <si>
    <t>Exercises of stock options, (in shares)</t>
  </si>
  <si>
    <t>Balance at end of period, (in shares) at Jun. 30, 2014</t>
  </si>
  <si>
    <t>Balance at beginning of period at Dec. 31, 2013</t>
  </si>
  <si>
    <t>Net issuances of restricted stock</t>
  </si>
  <si>
    <t>Repurchases of common stock</t>
  </si>
  <si>
    <t>Balance at end of period at Jun. 30, 2014</t>
  </si>
  <si>
    <t>Stock-based compensation expense</t>
  </si>
  <si>
    <t>Exercise of stock options</t>
  </si>
  <si>
    <t>Tax impact of equity incentive plans</t>
  </si>
  <si>
    <t>Cash dividends</t>
  </si>
  <si>
    <t>Balance at beginning of period, (in shares) at Dec. 31, 2014</t>
  </si>
  <si>
    <t>Balance at end of period, (in shares) at Jun. 30, 2015</t>
  </si>
  <si>
    <t>Balance at beginning of period at Dec. 31, 2014</t>
  </si>
  <si>
    <t>Balance at end of period at Jun. 30, 2015</t>
  </si>
  <si>
    <t>Condensed Consolidated Statements of Stockholders' Equity (Parenthetical) - $ / shares</t>
  </si>
  <si>
    <t>Cash dividends, per share</t>
  </si>
  <si>
    <t>Condensed Consolidated Statements of Cash Flows - USD ($) $ in Thousands</t>
  </si>
  <si>
    <t>CASH FLOWS FROM OPERATING ACTIVITIES:</t>
  </si>
  <si>
    <t>Adjustments to reconcile net income to net cash provided by operating activities:</t>
  </si>
  <si>
    <t>Depreciation expense</t>
  </si>
  <si>
    <t>Stock-based compensation expense—restricted stock and stock units</t>
  </si>
  <si>
    <t>Excess tax benefits from stock-based compensation</t>
  </si>
  <si>
    <t>Deferred income taxes</t>
  </si>
  <si>
    <t>Provision for doubtful accounts</t>
  </si>
  <si>
    <t>Changes in assets and liabilities:</t>
  </si>
  <si>
    <t>Increase in accounts receivable</t>
  </si>
  <si>
    <t>Increase in accounts payable, accrued expenses, accrued payroll and benefit costs</t>
  </si>
  <si>
    <t>Increase in income taxes payable</t>
  </si>
  <si>
    <t>Change in other assets, net of change in other liabilities</t>
  </si>
  <si>
    <t>Net cash flows provided by operating activities</t>
  </si>
  <si>
    <t>CASH FLOWS FROM INVESTING ACTIVITIES:</t>
  </si>
  <si>
    <t>Capital expenditures</t>
  </si>
  <si>
    <t>Payments to trusts for employee deferred compensation plans</t>
  </si>
  <si>
    <t>Net cash flows used in investing activities</t>
  </si>
  <si>
    <t>CASH FLOWS FROM FINANCING ACTIVITIES:</t>
  </si>
  <si>
    <t>Cash dividends paid</t>
  </si>
  <si>
    <t>Payments for notes payable and other indebtedness</t>
  </si>
  <si>
    <t>Proceeds from exercises of stock options</t>
  </si>
  <si>
    <t>Net cash flows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Stock repurchases awaiting settlement</t>
  </si>
  <si>
    <t>Summary of Significant Accounting Policies</t>
  </si>
  <si>
    <t>Accounting Policies [Abstract]</t>
  </si>
  <si>
    <t>Summary of Significant Accounting Policies Nature of Operations . Robert Half International Inc. (the “Company”) provides specialized staffing and risk consulting services through such divisions as Accountemps ® , Robert Half ® Finance &amp; Accounting , OfficeTeam ® , Robert Half ® Technology , Robert Half ® Management Resources , Robert Half ® Legal , The Creative Group ® , and Protiviti ® . The Company, through its Accountemps , Robert Half Finance &amp; Accounting , and Robert Half Management Resources divisions, is a specialized provider of temporary, full-time, and senior-level project professionals in the fields of accounting and finance. OfficeTeam specializes in highly skilled temporary administrative support professionals. Robert Half Technology provides project and full-time technology professionals. Robert Half Legal provides temporary, project, and full-time staffing of lawyers, paralegals and legal support personnel. The Creative Group provides interactive, design, marketing, advertising and public relations professionals. Protiviti is a global consulting firm that helps companies solve problems in finance, technology, operations, governance, risk and internal audit, and is a wholly-owned subsidiary of the Company. Revenues are predominantly derived from specialized staffing services. The Company operates in North America, South America, Europe, Asia and Australia. The Company is a Delaware corporation. Basis of Presentation. The unaudited Condensed Consolidated Financial Statements (“Financial Statements”) of the Company are prepared in conformity with accounting principles generally accepted in the United States of America (“GAAP”) and the rules of the Securities and Exchange Commission (“SEC”). The comparative year-end condensed consolidated statement of financial position data presented was derived from audited financial statements. In the opinion of management, all adjustments (consisting of only normal recurring adjustments) necessary for a fair statement of the financial position and results of operations for the periods presented have been included. These Financial Statements should be read in conjunction with the audited Consolidated Financial Statements of the Company for the year ended December 31, 2014 , included in its annual report on Form 10-K. The results of operations for any interim period are not necessarily indicative of, nor comparable to, the results of operations for a full year. Principles of Consolidation. The Financial Statements include the accounts of the Company and its subsidiaries, all of which are wholly-owned. All intercompany balance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June 30, 2015 , such estimates included allowances for uncollectible accounts receivable, workers’ compensation losses, and income and other taxes. Management estimates are also utilized in the Company’s goodwill impairment assessment and in the valuation of stock grants subject to market conditions. Advertising Costs. The Company expenses all advertising costs as incurred. Advertising costs for the three and six months ended June 30, 2015 and 2014 , are reflected in the following table (in thousands): Three Months Ended June 30, Six Months Ended June 30, 2015 2014 2015 2014 Advertising costs $ 11,045 $9,877 $ 22,110 $ 19,630 Internal-use Software. The Company capitalizes direct costs incurred in the development of internal-use software. Amounts capitalized are reported as a component of computer software within property and equipment. Internal-use software development costs capitalized for the three and six months ended June 30, 2015 and 2014 , are reflected in the following table (in thousands): Three Months Ended June 30, Six Months Ended June 30, 2015 2014 2015 2014 Internal-use software development costs $ 8,932 $4,944 $ 16,941 $ 10,836</t>
  </si>
  <si>
    <t>New Accounting Pronouncements</t>
  </si>
  <si>
    <t>Accounting Changes and Error Corrections [Abstract]</t>
  </si>
  <si>
    <t>New Accounting Pronouncements Revenue from Contracts with Customers. In May 2014, the Financial Accounting Standard Board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issued a decision to delay the effective date by one year. The new guidance is effective for annual and interim periods beginning after December 15, 2017. Public entities are not permitted to adopt the standard earlier than the original effective date (that is, no earlier than 2017 for calendar year-end entities). The guidance permits companies to either apply the requirements retrospectively to all prior periods presented, or apply the requirements in the year of adoption, through a cumulative adjustment. The Company is in the process of evaluating the impact of adoption of this guidance on its Financial Statements. Customer's Accounting for Fees Paid in a Cloud Computing Arrangement. In April 2015, the FASB issued authoritative guidance designed to assist customers in their determination of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is guidance is effective for annual and interim periods beginning after December 15, 2015. The Company does not expect the adoption of this guidance to have a material impact to its Financial Statements.</t>
  </si>
  <si>
    <t>Other Current Assets</t>
  </si>
  <si>
    <t>Deferred Costs, Capitalized, Prepaid, and Other Assets Disclosure [Abstract]</t>
  </si>
  <si>
    <t>Other Current Assets Other current assets consisted of the following (in thousands): June 30, 2015 December 31, 2014 Deposits in trusts for employee deferred compensation plans $ 188,951 $ 172,237 Other 71,284 73,100 $ 260,235 $ 245,337</t>
  </si>
  <si>
    <t>Goodwill and Intangible Assets Disclosure [Abstract]</t>
  </si>
  <si>
    <t>Goodwill The following table sets forth the activity in goodwill from December 31, 2014 through June 30, 2015 (in thousands): Goodwill Balance as of December 31, 2014 $ 199,488 Foreign currency translation adjustments (775 ) Balance as of June 30, 2015 $ 198,713 The company completed its annual goodwill impairment analysis as of June 30, 2015, and determined that no adjustment to the carrying value of goodwill was required.</t>
  </si>
  <si>
    <t>Property and Equipment, Net</t>
  </si>
  <si>
    <t>Property, Plant and Equipment [Abstract]</t>
  </si>
  <si>
    <t>Property and Equipment, Net Property and equipment consisted of the following (in thousands): June 30, 2015 December 31, 2014 Computer hardware $ 154,591 $ 159,309 Computer software 324,617 312,968 Furniture and equipment 105,877 105,262 Leasehold improvements 113,692 113,782 Other 9,317 9,045 Property and equipment, cost 708,094 700,366 Accumulated depreciation (583,445 ) (578,612 ) Property and equipment, net $ 124,649 $ 121,754</t>
  </si>
  <si>
    <t>Accrued Payroll and Benefit Costs</t>
  </si>
  <si>
    <t>Text Block [Abstract]</t>
  </si>
  <si>
    <t xml:space="preserve">Accrued Payroll and Benefit Costs Accrued payroll and benefit costs consisted of the following (in thousands): June 30, 2015 December 31, 2014 Payroll and benefits $ 233,694 $ 213,962 Employee deferred compensation plans 191,671 181,709 Workers’ compensation 27,477 26,127 Payroll taxes 28,816 26,317 $ 481,658 $ 448,115 Included in employee deferred compensation plans is the following (in thousands): June 30, 2015 December 31, 2014 Deferred compensation plan and other benefits related to the Company’s Chief Executive Officer $79,953 $79,060 </t>
  </si>
  <si>
    <t>Commitments and Contingencies Disclosure [Abstract]</t>
  </si>
  <si>
    <t>Commitments and Contingencies On April 23, 2010, Plaintiffs David Opalinski and James McCabe, on behalf of themselves and a putative class of similarly situated Staffing Managers, filed a Complaint in the United States District Court for the District of New Jersey naming the Company and one of its subsidiaries as Defendants. The Complaint alleges that salaried Staffing Managers located throughout the U.S. have been misclassified as exempt from the Fair Labor Standards Act’s overtime pay requirements. Plaintiffs seek an unspecified amount for unpaid overtime on behalf of themselves and the class they purport to represent. Plaintiffs also seek an unspecified amount for statutory penalties, attorneys’ fees and other damages. On October 6, 2011, the Court granted the Company’s motion to compel arbitration of the Plaintiffs’ allegations. At this stage, it is not feasible to predict the outcome of or a range of loss, should a loss occur, from these allegations and, accordingly, no amounts have been provided in the Company’s Financial Statements. The Company believes it has meritorious defenses to the allegations, and the Company intends to continue to vigorously defend against the allegations. On March 13, 2014, Plaintiff Leonor Rodriguez, on her own behalf and on behalf of a putative class of allegedly similarly situated individuals, filed a complaint against the Company in the Superior Court of California, San Diego County. The complaint alleges that a putative class of current and former employees of the Company working in California since March 13, 2011 were denied compensation for the time they spent interviewing with clients of the Company as well as performing activities related to the interview process. Rodriguez seeks recovery on her own behalf and on behalf of the putative class in an unspecified amount for this allegedly unpaid compensation. Rodriguez also seeks recovery of an unspecified amount for the alleged failure of the Company to provide her and the putative class with accurate wage statements. Rodriguez also seeks an unspecified amount of other damages, attorneys’ fees, and statutory penalties, including but not limited to statutory penalties on behalf of herself and other allegedly “aggrieved employees” as defined by California’s Labor Code Private Attorney General Act (“PAGA”). On October 10, 2014, the Court granted a motion by the Company to compel all of Rodriguez’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The Company’s Form 10-Q for the fiscal quarter ended March 31, 2015 and Form 10-K for the fiscal year ended December 31, 2014 contained disclosures regarding a complaint filed in California Superior Court by Plaintiff Theresa Daniels, on behalf of herself and a putative class of salaried Recruiting Managers, naming the Company as Defendant. The complaint alleged that salaried Recruiting Managers based in California had been misclassified under California law as exempt employees, and sought an unspecified amount for unpaid overtime pay alleged to be due to them had they been paid as non-exempt hourly employees, as well as statutory penalties for alleged violations of the California Labor Code arising from such alleged misclassification. The complaint also alleged a claim under California Business and Professions Code section 17200 for unfair competition. The Plaintiff also sought an unspecified amount for other damages, attorneys’ fees, and statutory penalties. On or about September 17, 2014, the Plaintiff provided written notice to the California Labor and Workforce Development Agency of her alleged claims. On October 27, 2014, the Plaintiff filed a First Amended Complaint adding a representative claim and request for penalties under the California Private Attorney General Act. On May 9, 2015, the parties entered into a settlement agreement with regard to Plaintiff’s individual claims in an amount immaterial to the Company and, on May 26, 2015, the Court dismissed the complaint. Accordingly, the Company will not make disclosures regarding this case in its future Securities and Exchange Commission filings. On March 23, 2015, Plaintiff Jessica Gentry, on her own behalf and on behalf of a putative class of allegedly similarly situated individuals, filed a complaint against the Company in the Superior Court of California, San Francisco County. The complaint, which was filed by the same plaintiffs’ law firm that brought the Rodriguez matter described above, alleges claims similar to those alleged in Rodriguez . Specifically, the complaint alleges that a putative class of current and former employees of the Company working in California since March 13, 2010 were denied compensation for the time they spent interviewing “for temporary and permanent employment opportunities” as well as performing activities related to the interview process. Gentry seeks recovery on her own behalf and on behalf of the putative class in an unspecified amount for this allegedly unpaid compensation. Gentry also seeks recovery of an unspecified amount for the alleged failure of the Company to provide her and the putative class with accurate wage statements. Gentry also seeks an unspecified amount of other damages, attorneys’ fees, and statutory penalties, including penalties for allegedly not paying all wages due upon separation to former employees.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 Legal costs associated with the resolution of claims, lawsuits and other contingencies are expensed as incurred.</t>
  </si>
  <si>
    <t>Stockholders' Equity</t>
  </si>
  <si>
    <t>Equity [Abstract]</t>
  </si>
  <si>
    <t>Stockholders’ Equity Stock Repurchase Program. As of June 30, 2015 , the Company is authorized to repurchase, from time to time, up to 3.4 million additional shares of the Company’s common stock on the open market or in privately negotiated transactions, depending on market conditions. The number and the cost of common stock shares repurchased during the six months ended June 30, 2015 and 2014 , are reflected in the following table (in thousands): Six Months Ended 2015 2014 Common stock repurchased (in shares) 1,381 1,306 Common stock repurchased $ 79,251 $ 54,728 Additional stock repurchases were made in connection with employee stock plans, whereby Company shares were tendered by employees for the payment of exercise price and applicable statutory withholding taxes. The number and the cost of employee stock plan repurchases made during the six months ended June 30, 2015 and 2014 , are reflected in the following table (in thousands): Six Months Ended 2015 2014 Employee stock plan repurchased (in shares) 194 251 Employee stock plan repurchased $ 11,643 $ 10,430 The repurchased shares are held in treasury and are presented as if constructively retired. Treasury stock is accounted for using the cost method. Repurchase activity for the six months ended June 30, 2015 and 2014 , is presented in the unaudited Condensed Consolidated Statements of Stockholders’ Equity. Repurchases of shares and issuances of cash dividends are applied first to the extent of retained earnings and any remaining amounts are applied to capital surplus.</t>
  </si>
  <si>
    <t>Net Income Per Share</t>
  </si>
  <si>
    <t>Earnings Per Share [Abstract]</t>
  </si>
  <si>
    <t>Net Income Per Share The calculation of net income per share for the three and six months ended June 30, 2015 and 2014 is reflected in the following table (in thousands, except per share amounts): Three Months Ended Six Months Ended 2015 2014 2015 2014 Net income $ 89,706 $ 75,140 $ 167,628 $ 136,691 Basic: Weighted average shares 132,499 134,699 132,786 135,014 Diluted: Weighted average shares 132,499 134,699 132,786 135,014 Dilutive effect of potential common shares 1,054 1,009 1,132 918 Diluted weighted average shares 133,553 135,708 133,918 135,932 Net income per share: Basic $ .68 $ .56 $ 1.26 $ 1.01 Diluted $ .67 $ .55 $ 1.25 $ 1.01 Potential common shares include the dilutive effect of stock options, unvested performance-based restricted stock, restricted stock which contains forfeitable rights to dividends, and stock units. The weighted average diluted common shares outstanding for the three and six months ended June 30, 2015 and 2014 , excludes the effect of the following (in thousands): Three Months Ended Six Months Ended 2015 2014 2015 2014 Total number of anti-dilutive potential common shares 247 322 127 171</t>
  </si>
  <si>
    <t>Business Segments</t>
  </si>
  <si>
    <t>Segment Reporting [Abstract]</t>
  </si>
  <si>
    <t>Business Segments The Company, which aggregates its operating segments based on the nature of services, has three reportable segments: temporary and consultant staffing, permanent placement staffing, and risk consulting and internal audit services. The temporary and consultant segment provides specialized staffing in the accounting and finance, administrative and office, information technology, legal, advertising, marketing and web design fields. The permanent placement segment provides full-time personnel in the accounting, finance, administrative and office, and information technology fields. The risk consulting segment provides business and technology risk consulting and internal audit services. The accounting policies of the segments are set forth in Note A—“Summary of Significant Accounting Policies” in the Company’s Annual Report on Form 10-K for the year ended December 31, 2014 . The Company evaluates performance based on income from operations before net interest income, intangible amortization expense, and income taxes. The following table provides a reconciliation of revenue and operating income by reportable segment to consolidated results for the three and six months ended June 30, 2015 and 2014 (in thousands): Three Months Ended June 30, Six Months Ended June 30, 2015 2014 2015 2014 Net service revenues Temporary and consultant staffing $ 979,602 $ 911,038 $ 1,923,120 $ 1,768,608 Permanent placement staffing 110,583 102,827 208,996 195,452 Risk consulting and internal audit services 181,873 151,049 345,505 285,196 $ 1,272,058 $ 1,164,914 $ 2,477,621 $ 2,249,256 Operating income Temporary and consultant staffing $ 104,612 $ 88,756 $ 197,413 $ 166,241 Permanent placement staffing 24,052 22,448 43,083 39,723 Risk consulting and internal audit services 20,483 12,449 36,753 19,798 149,147 123,653 277,249 225,762 Amortization of intangible assets — 224 — 557 Interest income, net (88 ) (224 ) (160 ) (462 ) Income before income taxes $ 149,235 $ 123,653 $ 277,409 $ 225,667</t>
  </si>
  <si>
    <t>Subsequent Events</t>
  </si>
  <si>
    <t>Subsequent Events [Abstract]</t>
  </si>
  <si>
    <t>Subsequent Events On July 30, 2015, the Company announced the following: Quarterly dividend per share $.20 Declaration date July 30, 2015 Record date August 25, 2015 Payment date September 15, 2015</t>
  </si>
  <si>
    <t>Summary of Significant Accounting Policies (Policies)</t>
  </si>
  <si>
    <t>Nature of Operations</t>
  </si>
  <si>
    <t>Nature of Operations . Robert Half International Inc. (the “Company”) provides specialized staffing and risk consulting services through such divisions as Accountemps ® , Robert Half ® Finance &amp; Accounting , OfficeTeam ® , Robert Half ® Technology , Robert Half ® Management Resources , Robert Half ® Legal , The Creative Group ® , and Protiviti ® . The Company, through its Accountemps , Robert Half Finance &amp; Accounting , and Robert Half Management Resources divisions, is a specialized provider of temporary, full-time, and senior-level project professionals in the fields of accounting and finance. OfficeTeam specializes in highly skilled temporary administrative support professionals. Robert Half Technology provides project and full-time technology professionals. Robert Half Legal provides temporary, project, and full-time staffing of lawyers, paralegals and legal support personnel. The Creative Group provides interactive, design, marketing, advertising and public relations professionals. Protiviti is a global consulting firm that helps companies solve problems in finance, technology, operations, governance, risk and internal audit, and is a wholly-owned subsidiary of the Company. Revenues are predominantly derived from specialized staffing services. The Company operates in North America, South America, Europe, Asia and Australia. The Company is a Delaware corporation.</t>
  </si>
  <si>
    <t>Basis of Presentation</t>
  </si>
  <si>
    <t>Basis of Presentation. The unaudited Condensed Consolidated Financial Statements (“Financial Statements”) of the Company are prepared in conformity with accounting principles generally accepted in the United States of America (“GAAP”) and the rules of the Securities and Exchange Commission (“SEC”). The comparative year-end condensed consolidated statement of financial position data presented was derived from audited financial statements. In the opinion of management, all adjustments (consisting of only normal recurring adjustments) necessary for a fair statement of the financial position and results of operations for the periods presented have been included. These Financial Statements should be read in conjunction with the audited Consolidated Financial Statements of the Company for the year ended December 31, 2014 , included in its annual report on Form 10-K. The results of operations for any interim period are not necessarily indicative of, nor comparable to, the results of operations for a full year.</t>
  </si>
  <si>
    <t>Principles of Consolidation</t>
  </si>
  <si>
    <t>Principles of Consolidation. The Financial Statements include the accounts of the Company and its subsidiaries, all of which are wholly-owned. All intercompany balance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June 30, 2015 , such estimates included allowances for uncollectible accounts receivable, workers’ compensation losses, and income and other taxes. Management estimates are also utilized in the Company’s goodwill impairment assessment and in the valuation of stock grants subject to market conditions.</t>
  </si>
  <si>
    <t>Advertising Costs</t>
  </si>
  <si>
    <t>Advertising Costs. The Company expenses all advertising costs as incurred.</t>
  </si>
  <si>
    <t>Internal-use Software</t>
  </si>
  <si>
    <t>Internal-use Software. The Company capitalizes direct costs incurred in the development of internal-use software. Amounts capitalized are reported as a component of computer software within property and equipment.</t>
  </si>
  <si>
    <t xml:space="preserve">Revenue from Contracts with Customers. In May 2014, the Financial Accounting Standard Board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issued a decision to delay the effective date by one year. The new guidance is effective for annual and interim periods beginning after December 15, 2017. Public entities are not permitted to adopt the standard earlier than the original effective date (that is, no earlier than 2017 for calendar year-end entities). The guidance permits companies to either apply the requirements retrospectively to all prior periods presented, or apply the requirements in the year of adoption, through a cumulative adjustment. The Company is in the process of evaluating the impact of adoption of this guidance on its Financial Statements. Customer's Accounting for Fees Paid in a Cloud Computing Arrangement. In April 2015, the FASB issued authoritative guidance designed to assist customers in their determination of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is guidance is effective for annual and interim periods beginning after December 15, 2015. The Company does not expect the adoption of this guidance to have a material impact to its Financial Statements. </t>
  </si>
  <si>
    <t>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 Legal costs associated with the resolution of claims, lawsuits and other contingencies are expensed as incurred.</t>
  </si>
  <si>
    <t>Treasury Stock Policy</t>
  </si>
  <si>
    <t>The repurchased shares are held in treasury and are presented as if constructively retired. Treasury stock is accounted for using the cost method. Repurchase activity for the six months ended June 30, 2015 and 2014 , is presented in the unaudited Condensed Consolidated Statements of Stockholders’ Equity. Repurchases of shares and issuances of cash dividends are applied first to the extent of retained earnings and any remaining amounts are applied to capital surplus.</t>
  </si>
  <si>
    <t>Summary of Significant Accounting Policies (Tables)</t>
  </si>
  <si>
    <t>Advertising costs for the three and six months ended June 30, 2015 and 2014 , are reflected in the following table (in thousands): Three Months Ended June 30, Six Months Ended June 30, 2015 2014 2015 2014 Advertising costs $ 11,045 $9,877 $ 22,110 $ 19,630</t>
  </si>
  <si>
    <t>Internal-Use Software Development Costs Capitalized</t>
  </si>
  <si>
    <t>Internal-use software development costs capitalized for the three and six months ended June 30, 2015 and 2014 , are reflected in the following table (in thousands): Three Months Ended June 30, Six Months Ended June 30, 2015 2014 2015 2014 Internal-use software development costs $ 8,932 $4,944 $ 16,941 $ 10,836</t>
  </si>
  <si>
    <t>Other Current Assets (Tables)</t>
  </si>
  <si>
    <t>Other current assets consisted of the following (in thousands): June 30, 2015 December 31, 2014 Deposits in trusts for employee deferred compensation plans $ 188,951 $ 172,237 Other 71,284 73,100 $ 260,235 $ 245,337</t>
  </si>
  <si>
    <t>Goodwill (Tables)</t>
  </si>
  <si>
    <t>Activity in Goodwill</t>
  </si>
  <si>
    <t>The following table sets forth the activity in goodwill from December 31, 2014 through June 30, 2015 (in thousands): Goodwill Balance as of December 31, 2014 $ 199,488 Foreign currency translation adjustments (775 ) Balance as of June 30, 2015 $ 198,713</t>
  </si>
  <si>
    <t>Property and Equipment, Net (Tables)</t>
  </si>
  <si>
    <t>Components of Property and Equipment</t>
  </si>
  <si>
    <t>Property and equipment consisted of the following (in thousands): June 30, 2015 December 31, 2014 Computer hardware $ 154,591 $ 159,309 Computer software 324,617 312,968 Furniture and equipment 105,877 105,262 Leasehold improvements 113,692 113,782 Other 9,317 9,045 Property and equipment, cost 708,094 700,366 Accumulated depreciation (583,445 ) (578,612 ) Property and equipment, net $ 124,649 $ 121,754</t>
  </si>
  <si>
    <t>Accrued Payroll and Benefit Costs (Tables)</t>
  </si>
  <si>
    <t>Accrued Payroll Costs and Retirement Obligations</t>
  </si>
  <si>
    <t>Accrued payroll and benefit costs consisted of the following (in thousands): June 30, 2015 December 31, 2014 Payroll and benefits $ 233,694 $ 213,962 Employee deferred compensation plans 191,671 181,709 Workers’ compensation 27,477 26,127 Payroll taxes 28,816 26,317 $ 481,658 $ 448,115</t>
  </si>
  <si>
    <t>Employee Retirement Obligations</t>
  </si>
  <si>
    <t xml:space="preserve">Included in employee deferred compensation plans is the following (in thousands): June 30, 2015 December 31, 2014 Deferred compensation plan and other benefits related to the Company’s Chief Executive Officer $79,953 $79,060 </t>
  </si>
  <si>
    <t>Stockholders' Equity (Tables)</t>
  </si>
  <si>
    <t>Number and Cost of Common Stock Shares Repurchased</t>
  </si>
  <si>
    <t>The number and the cost of common stock shares repurchased during the six months ended June 30, 2015 and 2014 , are reflected in the following table (in thousands): Six Months Ended 2015 2014 Common stock repurchased (in shares) 1,381 1,306 Common stock repurchased $ 79,251 $ 54,728</t>
  </si>
  <si>
    <t>Number and Cost of Employee Stock Plan Repurchases</t>
  </si>
  <si>
    <t xml:space="preserve">The number and the cost of employee stock plan repurchases made during the six months ended June 30, 2015 and 2014 , are reflected in the following table (in thousands): Six Months Ended 2015 2014 Employee stock plan repurchased (in shares) 194 251 Employee stock plan repurchased $ 11,643 $ 10,430 </t>
  </si>
  <si>
    <t>Net Income Per Share (Tables)</t>
  </si>
  <si>
    <t>Calculation of Net Income Per Share</t>
  </si>
  <si>
    <t>The calculation of net income per share for the three and six months ended June 30, 2015 and 2014 is reflected in the following table (in thousands, except per share amounts): Three Months Ended Six Months Ended 2015 2014 2015 2014 Net income $ 89,706 $ 75,140 $ 167,628 $ 136,691 Basic: Weighted average shares 132,499 134,699 132,786 135,014 Diluted: Weighted average shares 132,499 134,699 132,786 135,014 Dilutive effect of potential common shares 1,054 1,009 1,132 918 Diluted weighted average shares 133,553 135,708 133,918 135,932 Net income per share: Basic $ .68 $ .56 $ 1.26 $ 1.01 Diluted $ .67 $ .55 $ 1.25 $ 1.01</t>
  </si>
  <si>
    <t>Weighted Average Diluted Common Shares Outstanding</t>
  </si>
  <si>
    <t>The weighted average diluted common shares outstanding for the three and six months ended June 30, 2015 and 2014 , excludes the effect of the following (in thousands): Three Months Ended Six Months Ended 2015 2014 2015 2014 Total number of anti-dilutive potential common shares 247 322 127 171</t>
  </si>
  <si>
    <t>Business Segments (Tables)</t>
  </si>
  <si>
    <t>Reconciliation of Revenue and Operating Income by Reportable Segment to Consolidated Results</t>
  </si>
  <si>
    <t>The following table provides a reconciliation of revenue and operating income by reportable segment to consolidated results for the three and six months ended June 30, 2015 and 2014 (in thousands): Three Months Ended June 30, Six Months Ended June 30, 2015 2014 2015 2014 Net service revenues Temporary and consultant staffing $ 979,602 $ 911,038 $ 1,923,120 $ 1,768,608 Permanent placement staffing 110,583 102,827 208,996 195,452 Risk consulting and internal audit services 181,873 151,049 345,505 285,196 $ 1,272,058 $ 1,164,914 $ 2,477,621 $ 2,249,256 Operating income Temporary and consultant staffing $ 104,612 $ 88,756 $ 197,413 $ 166,241 Permanent placement staffing 24,052 22,448 43,083 39,723 Risk consulting and internal audit services 20,483 12,449 36,753 19,798 149,147 123,653 277,249 225,762 Amortization of intangible assets — 224 — 557 Interest income, net (88 ) (224 ) (160 ) (462 ) Income before income taxes $ 149,235 $ 123,653 $ 277,409 $ 225,667</t>
  </si>
  <si>
    <t>Subsequent Events (Tables)</t>
  </si>
  <si>
    <t>On July 30, 2015, the Company announced the following: Quarterly dividend per share $.20 Declaration date July 30, 2015 Record date August 25, 2015 Payment date September 15, 2015</t>
  </si>
  <si>
    <t>Summary of Significant Accounting Policies (Details) - USD ($) $ in Thousands</t>
  </si>
  <si>
    <t>Advertising costs</t>
  </si>
  <si>
    <t>Internal-use software development costs</t>
  </si>
  <si>
    <t>Other Current Assets (Detail) - USD ($) $ in Thousands</t>
  </si>
  <si>
    <t>Deposits in trusts for employee deferred compensation plans</t>
  </si>
  <si>
    <t>Other</t>
  </si>
  <si>
    <t>Goodwill (Details)</t>
  </si>
  <si>
    <t>Jun. 30, 2015USD ($)</t>
  </si>
  <si>
    <t>Balance as of December 31, 2014</t>
  </si>
  <si>
    <t>Foreign currency translation adjustments</t>
  </si>
  <si>
    <t>Balance as of June 30, 2015</t>
  </si>
  <si>
    <t>Goodwill impairment</t>
  </si>
  <si>
    <t>Property and Equipment, Net - Components of Property and Equipment (Detail) - USD ($) $ in Thousands</t>
  </si>
  <si>
    <t>Computer hardware</t>
  </si>
  <si>
    <t>Computer software</t>
  </si>
  <si>
    <t>Furniture and equipment</t>
  </si>
  <si>
    <t>Leasehold improvements</t>
  </si>
  <si>
    <t>Property and equipment, cost</t>
  </si>
  <si>
    <t>Accumulated depreciation</t>
  </si>
  <si>
    <t>Accrued Payroll and Benefit Costs (Detail) - USD ($) $ in Thousands</t>
  </si>
  <si>
    <t>Payables and Accruals [Abstract]</t>
  </si>
  <si>
    <t>Payroll and benefits</t>
  </si>
  <si>
    <t>Employee deferred compensation plans</t>
  </si>
  <si>
    <t>Workers’ compensation</t>
  </si>
  <si>
    <t>Payroll taxes</t>
  </si>
  <si>
    <t>Total accrued payroll costs and retirement obligations</t>
  </si>
  <si>
    <t>Chief Executive Officer</t>
  </si>
  <si>
    <t>Deferred Compensation Arrangement with Individual, Excluding Share-based Payments and Postretirement Benefits [Line Items]</t>
  </si>
  <si>
    <t>Deferred compensation plan and other benefits related to the Company’s Chief Executive Officer</t>
  </si>
  <si>
    <t>Commitments and Contingencies - Additional Information (Detail) - USD ($)</t>
  </si>
  <si>
    <t>Mar. 13, 2014</t>
  </si>
  <si>
    <t>Apr. 23, 2010</t>
  </si>
  <si>
    <t>Mar. 23, 2015</t>
  </si>
  <si>
    <t>David Opalinski and James McCabe</t>
  </si>
  <si>
    <t>Commitment And Contingencies [Line Items]</t>
  </si>
  <si>
    <t>Allegations loss</t>
  </si>
  <si>
    <t>Leonor Rodriguez</t>
  </si>
  <si>
    <t>Pending Litigation | Jessica Gentry</t>
  </si>
  <si>
    <t>Loss contingency</t>
  </si>
  <si>
    <t>Stockholders' Equity - Additional Information (Detail) shares in Millions</t>
  </si>
  <si>
    <t>Jun. 30, 2015shares</t>
  </si>
  <si>
    <t>Maximum number of shares authorized to be repurchased</t>
  </si>
  <si>
    <t>Stockholders' Equity - Number and Cost of Common Stock Shares Repurchased (Details) - USD ($) shares in Thousands, $ in Thousands</t>
  </si>
  <si>
    <t>Common stock repurchased (in shares)</t>
  </si>
  <si>
    <t>Common stock repurchased</t>
  </si>
  <si>
    <t>Stockholders' Equity - Number and Cost of Employee Stock Plan Repurchases (Details) - USD ($) shares in Thousands, $ in Thousands</t>
  </si>
  <si>
    <t>Employee stock plan repurchased (in shares)</t>
  </si>
  <si>
    <t>Employee stock plan repurchased</t>
  </si>
  <si>
    <t>Net Income Per Share - Calculation of Net Income Per Share (Details) - USD ($) $ / shares in Units, shares in Thousands, $ in Thousands</t>
  </si>
  <si>
    <t>Basic:</t>
  </si>
  <si>
    <t>Weighted average shares</t>
  </si>
  <si>
    <t>Diluted:</t>
  </si>
  <si>
    <t>Dilutive effect of potential common shares</t>
  </si>
  <si>
    <t>Diluted weighted average shares</t>
  </si>
  <si>
    <t>Net Income Per Share:</t>
  </si>
  <si>
    <t>Net Income Per Share - Weighted Average Diluted Common Shares Outstanding (Details) - shares shares in Thousands</t>
  </si>
  <si>
    <t>Total number of anti-dilutive potential common shares</t>
  </si>
  <si>
    <t>Business Segments - Additional Information (Detail)</t>
  </si>
  <si>
    <t>Jun. 30, 2015Segment</t>
  </si>
  <si>
    <t>Number of reportable segments</t>
  </si>
  <si>
    <t>Business Segments - Reconciliation of Revenue and Operating Income by Reportable Segment (Details) - USD ($) $ in Thousands</t>
  </si>
  <si>
    <t>Segment Reporting Information [Line Items]</t>
  </si>
  <si>
    <t>Operating income</t>
  </si>
  <si>
    <t>Temporary and consultant staffing</t>
  </si>
  <si>
    <t>Permanent placement staffing</t>
  </si>
  <si>
    <t>Risk consulting and internal audit services</t>
  </si>
  <si>
    <t>Subsequent Events - Dividend Announced (Details) - Jul. 30, 2015 - Subsequent Event - $ / shares</t>
  </si>
  <si>
    <t>Subsequent Event [Line Items]</t>
  </si>
  <si>
    <t>Quarterly dividend per share</t>
  </si>
  <si>
    <t>Declaration date</t>
  </si>
  <si>
    <t>Jul. 30,
		2015</t>
  </si>
  <si>
    <t>Record date</t>
  </si>
  <si>
    <t>Aug. 25,
		2015</t>
  </si>
  <si>
    <t>Payment date</t>
  </si>
  <si>
    <t>Sep. 15,
		201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2015</v>
      </c>
    </row>
    <row r="7" spans="1:2">
      <c r="A7" s="4" t="s">
        <v>10</v>
      </c>
      <c r="B7" s="6" t="s">
        <v>11</v>
      </c>
    </row>
    <row r="8" spans="1:2">
      <c r="A8" s="4" t="s">
        <v>12</v>
      </c>
      <c r="B8" s="4" t="s">
        <v>13</v>
      </c>
    </row>
    <row r="9" spans="1:2">
      <c r="A9" s="4" t="s">
        <v>14</v>
      </c>
      <c r="B9" s="4" t="s">
        <v>15</v>
      </c>
    </row>
    <row r="10" spans="1:2">
      <c r="A10" s="4" t="s">
        <v>16</v>
      </c>
      <c r="B10" s="5" t="n">
        <v>315213</v>
      </c>
    </row>
    <row r="11" spans="1:2">
      <c r="A11" s="4" t="s">
        <v>17</v>
      </c>
      <c r="B11" s="4" t="s">
        <v>18</v>
      </c>
    </row>
    <row r="12" spans="1:2">
      <c r="A12" s="4" t="s">
        <v>19</v>
      </c>
      <c r="B12" s="4" t="s">
        <v>20</v>
      </c>
    </row>
    <row r="13" spans="1:2">
      <c r="A13" s="4" t="s">
        <v>21</v>
      </c>
      <c r="B13" s="5" t="n">
        <v>13449973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66</v>
      </c>
    </row>
    <row r="2" spans="1:2">
      <c r="B2" s="2" t="s">
        <v>23</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9</v>
      </c>
      <c r="B1" s="2" t="s">
        <v>66</v>
      </c>
    </row>
    <row r="2" spans="1:2">
      <c r="B2" s="2" t="s">
        <v>23</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v>
      </c>
      <c r="B1" s="2" t="s">
        <v>66</v>
      </c>
    </row>
    <row r="2" spans="1:2">
      <c r="B2" s="2" t="s">
        <v>23</v>
      </c>
    </row>
    <row r="3" spans="1:2">
      <c r="A3" s="3" t="s">
        <v>152</v>
      </c>
    </row>
    <row r="4" spans="1:2">
      <c r="A4" s="4" t="s">
        <v>3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4</v>
      </c>
      <c r="B1" s="2" t="s">
        <v>66</v>
      </c>
    </row>
    <row r="2" spans="1:2">
      <c r="B2" s="2" t="s">
        <v>23</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7</v>
      </c>
      <c r="B1" s="2" t="s">
        <v>66</v>
      </c>
    </row>
    <row r="2" spans="1:2">
      <c r="B2" s="2" t="s">
        <v>23</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4</v>
      </c>
      <c r="B1" s="2" t="s">
        <v>66</v>
      </c>
    </row>
    <row r="2" spans="1:2">
      <c r="B2" s="2" t="s">
        <v>23</v>
      </c>
    </row>
    <row r="3" spans="1:2">
      <c r="A3" s="3" t="s">
        <v>160</v>
      </c>
    </row>
    <row r="4" spans="1:2">
      <c r="A4" s="4" t="s">
        <v>44</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2</v>
      </c>
      <c r="B1" s="2" t="s">
        <v>66</v>
      </c>
    </row>
    <row r="2" spans="1:2">
      <c r="B2" s="2" t="s">
        <v>23</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66</v>
      </c>
    </row>
    <row r="2" spans="1:2">
      <c r="B2" s="2" t="s">
        <v>23</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66</v>
      </c>
    </row>
    <row r="2" spans="1:2">
      <c r="B2" s="2" t="s">
        <v>23</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66</v>
      </c>
    </row>
    <row r="2" spans="1:2">
      <c r="B2" s="2" t="s">
        <v>23</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313131</v>
      </c>
      <c r="C3" s="7" t="n">
        <v>287119</v>
      </c>
    </row>
    <row r="4" spans="1:3">
      <c r="A4" s="4" t="s">
        <v>27</v>
      </c>
      <c r="B4" s="5" t="n">
        <v>687029</v>
      </c>
      <c r="C4" s="5" t="n">
        <v>657676</v>
      </c>
    </row>
    <row r="5" spans="1:3">
      <c r="A5" s="4" t="s">
        <v>28</v>
      </c>
      <c r="B5" s="5" t="n">
        <v>137039</v>
      </c>
      <c r="C5" s="5" t="n">
        <v>133151</v>
      </c>
    </row>
    <row r="6" spans="1:3">
      <c r="A6" s="4" t="s">
        <v>29</v>
      </c>
      <c r="B6" s="5" t="n">
        <v>260235</v>
      </c>
      <c r="C6" s="5" t="n">
        <v>245337</v>
      </c>
    </row>
    <row r="7" spans="1:3">
      <c r="A7" s="4" t="s">
        <v>30</v>
      </c>
      <c r="B7" s="5" t="n">
        <v>1397434</v>
      </c>
      <c r="C7" s="5" t="n">
        <v>1323283</v>
      </c>
    </row>
    <row r="8" spans="1:3">
      <c r="A8" s="4" t="s">
        <v>31</v>
      </c>
      <c r="B8" s="5" t="n">
        <v>198713</v>
      </c>
      <c r="C8" s="5" t="n">
        <v>199488</v>
      </c>
    </row>
    <row r="9" spans="1:3">
      <c r="A9" s="4" t="s">
        <v>32</v>
      </c>
      <c r="B9" s="5" t="n">
        <v>124649</v>
      </c>
      <c r="C9" s="5" t="n">
        <v>121754</v>
      </c>
    </row>
    <row r="10" spans="1:3">
      <c r="A10" s="4" t="s">
        <v>33</v>
      </c>
      <c r="B10" s="5" t="n">
        <v>2404</v>
      </c>
      <c r="C10" s="5" t="n">
        <v>2742</v>
      </c>
    </row>
    <row r="11" spans="1:3">
      <c r="A11" s="4" t="s">
        <v>34</v>
      </c>
      <c r="B11" s="5" t="n">
        <v>1723200</v>
      </c>
      <c r="C11" s="5" t="n">
        <v>1647267</v>
      </c>
    </row>
    <row r="12" spans="1:3">
      <c r="A12" s="3" t="s">
        <v>35</v>
      </c>
    </row>
    <row r="13" spans="1:3">
      <c r="A13" s="4" t="s">
        <v>36</v>
      </c>
      <c r="B13" s="5" t="n">
        <v>152900</v>
      </c>
      <c r="C13" s="5" t="n">
        <v>175107</v>
      </c>
    </row>
    <row r="14" spans="1:3">
      <c r="A14" s="4" t="s">
        <v>37</v>
      </c>
      <c r="B14" s="5" t="n">
        <v>481658</v>
      </c>
      <c r="C14" s="5" t="n">
        <v>448115</v>
      </c>
    </row>
    <row r="15" spans="1:3">
      <c r="A15" s="4" t="s">
        <v>38</v>
      </c>
      <c r="B15" s="5" t="n">
        <v>29095</v>
      </c>
      <c r="C15" s="5" t="n">
        <v>0</v>
      </c>
    </row>
    <row r="16" spans="1:3">
      <c r="A16" s="4" t="s">
        <v>39</v>
      </c>
      <c r="B16" s="5" t="n">
        <v>146</v>
      </c>
      <c r="C16" s="5" t="n">
        <v>140</v>
      </c>
    </row>
    <row r="17" spans="1:3">
      <c r="A17" s="4" t="s">
        <v>40</v>
      </c>
      <c r="B17" s="5" t="n">
        <v>663799</v>
      </c>
      <c r="C17" s="5" t="n">
        <v>623362</v>
      </c>
    </row>
    <row r="18" spans="1:3">
      <c r="A18" s="4" t="s">
        <v>41</v>
      </c>
      <c r="B18" s="5" t="n">
        <v>1085</v>
      </c>
      <c r="C18" s="5" t="n">
        <v>1159</v>
      </c>
    </row>
    <row r="19" spans="1:3">
      <c r="A19" s="4" t="s">
        <v>42</v>
      </c>
      <c r="B19" s="5" t="n">
        <v>43641</v>
      </c>
      <c r="C19" s="5" t="n">
        <v>42888</v>
      </c>
    </row>
    <row r="20" spans="1:3">
      <c r="A20" s="4" t="s">
        <v>43</v>
      </c>
      <c r="B20" s="7" t="n">
        <v>708525</v>
      </c>
      <c r="C20" s="7" t="n">
        <v>667409</v>
      </c>
    </row>
    <row r="21" spans="1:3">
      <c r="A21" s="4" t="s">
        <v>44</v>
      </c>
    </row>
    <row r="22" spans="1:3">
      <c r="A22" s="3" t="s">
        <v>45</v>
      </c>
    </row>
    <row r="23" spans="1:3">
      <c r="A23" s="4" t="s">
        <v>46</v>
      </c>
      <c r="B23" s="7" t="n">
        <v>0</v>
      </c>
      <c r="C23" s="7" t="n">
        <v>0</v>
      </c>
    </row>
    <row r="24" spans="1:3">
      <c r="A24" s="4" t="s">
        <v>47</v>
      </c>
      <c r="B24" s="5" t="n">
        <v>134</v>
      </c>
      <c r="C24" s="5" t="n">
        <v>135</v>
      </c>
    </row>
    <row r="25" spans="1:3">
      <c r="A25" s="4" t="s">
        <v>48</v>
      </c>
      <c r="B25" s="5" t="n">
        <v>953802</v>
      </c>
      <c r="C25" s="5" t="n">
        <v>928157</v>
      </c>
    </row>
    <row r="26" spans="1:3">
      <c r="A26" s="4" t="s">
        <v>49</v>
      </c>
      <c r="B26" s="5" t="n">
        <v>1151</v>
      </c>
      <c r="C26" s="5" t="n">
        <v>14730</v>
      </c>
    </row>
    <row r="27" spans="1:3">
      <c r="A27" s="4" t="s">
        <v>50</v>
      </c>
      <c r="B27" s="5" t="n">
        <v>59588</v>
      </c>
      <c r="C27" s="5" t="n">
        <v>36836</v>
      </c>
    </row>
    <row r="28" spans="1:3">
      <c r="A28" s="4" t="s">
        <v>51</v>
      </c>
      <c r="B28" s="5" t="n">
        <v>1014675</v>
      </c>
      <c r="C28" s="5" t="n">
        <v>979858</v>
      </c>
    </row>
    <row r="29" spans="1:3">
      <c r="A29" s="4" t="s">
        <v>52</v>
      </c>
      <c r="B29" s="7" t="n">
        <v>1723200</v>
      </c>
      <c r="C29" s="7" t="n">
        <v>1647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74</v>
      </c>
      <c r="B1" s="2" t="s">
        <v>66</v>
      </c>
    </row>
    <row r="2" spans="1:2">
      <c r="B2" s="2" t="s">
        <v>23</v>
      </c>
    </row>
    <row r="3" spans="1:2">
      <c r="A3" s="3" t="s">
        <v>14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46</v>
      </c>
      <c r="B10" s="4" t="s">
        <v>187</v>
      </c>
    </row>
    <row r="11" spans="1:2">
      <c r="A11" s="4" t="s">
        <v>44</v>
      </c>
      <c r="B11" s="4" t="s">
        <v>188</v>
      </c>
    </row>
    <row r="12" spans="1:2">
      <c r="A12" s="4" t="s">
        <v>189</v>
      </c>
      <c r="B12"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1</v>
      </c>
      <c r="B1" s="2" t="s">
        <v>66</v>
      </c>
    </row>
    <row r="2" spans="1:2">
      <c r="B2" s="2" t="s">
        <v>23</v>
      </c>
    </row>
    <row r="3" spans="1:2">
      <c r="A3" s="3" t="s">
        <v>144</v>
      </c>
    </row>
    <row r="4" spans="1:2">
      <c r="A4" s="4" t="s">
        <v>183</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5</v>
      </c>
      <c r="B1" s="2" t="s">
        <v>66</v>
      </c>
    </row>
    <row r="2" spans="1:2">
      <c r="B2" s="2" t="s">
        <v>23</v>
      </c>
    </row>
    <row r="3" spans="1:2">
      <c r="A3" s="3" t="s">
        <v>150</v>
      </c>
    </row>
    <row r="4" spans="1:2">
      <c r="A4" s="4" t="s">
        <v>149</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66</v>
      </c>
    </row>
    <row r="2" spans="1:2">
      <c r="B2" s="2" t="s">
        <v>23</v>
      </c>
    </row>
    <row r="3" spans="1:2">
      <c r="A3" s="3" t="s">
        <v>15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66</v>
      </c>
    </row>
    <row r="2" spans="1:2">
      <c r="B2" s="2" t="s">
        <v>23</v>
      </c>
    </row>
    <row r="3" spans="1:2">
      <c r="A3" s="3" t="s">
        <v>15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03</v>
      </c>
      <c r="B1" s="2" t="s">
        <v>66</v>
      </c>
    </row>
    <row r="2" spans="1:2">
      <c r="B2" s="2" t="s">
        <v>23</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08</v>
      </c>
      <c r="B1" s="2" t="s">
        <v>66</v>
      </c>
    </row>
    <row r="2" spans="1:2">
      <c r="B2" s="2" t="s">
        <v>23</v>
      </c>
    </row>
    <row r="3" spans="1:2">
      <c r="A3" s="3" t="s">
        <v>16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13</v>
      </c>
      <c r="B1" s="2" t="s">
        <v>66</v>
      </c>
    </row>
    <row r="2" spans="1:2">
      <c r="B2" s="2" t="s">
        <v>23</v>
      </c>
    </row>
    <row r="3" spans="1:2">
      <c r="A3" s="3" t="s">
        <v>16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66</v>
      </c>
    </row>
    <row r="2" spans="1:2">
      <c r="B2" s="2" t="s">
        <v>23</v>
      </c>
    </row>
    <row r="3" spans="1:2">
      <c r="A3" s="3" t="s">
        <v>16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66</v>
      </c>
    </row>
    <row r="2" spans="1:2">
      <c r="B2" s="2" t="s">
        <v>23</v>
      </c>
    </row>
    <row r="3" spans="1:2">
      <c r="A3" s="3" t="s">
        <v>172</v>
      </c>
    </row>
    <row r="4" spans="1:2">
      <c r="A4" s="4" t="s">
        <v>17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3</v>
      </c>
      <c r="C1" s="2" t="s">
        <v>24</v>
      </c>
    </row>
    <row r="2" spans="1:3">
      <c r="A2" s="3" t="s">
        <v>54</v>
      </c>
    </row>
    <row r="3" spans="1:3">
      <c r="A3" s="4" t="s">
        <v>55</v>
      </c>
      <c r="B3" s="7" t="n">
        <v>31267</v>
      </c>
      <c r="C3" s="7" t="n">
        <v>30544</v>
      </c>
    </row>
    <row r="4" spans="1:3">
      <c r="A4" s="4" t="s">
        <v>56</v>
      </c>
      <c r="B4" s="8" t="n">
        <v>0.001</v>
      </c>
      <c r="C4" s="8" t="n">
        <v>0.001</v>
      </c>
    </row>
    <row r="5" spans="1:3">
      <c r="A5" s="4" t="s">
        <v>57</v>
      </c>
      <c r="B5" s="5" t="n">
        <v>5000000</v>
      </c>
      <c r="C5" s="5" t="n">
        <v>5000000</v>
      </c>
    </row>
    <row r="6" spans="1:3">
      <c r="A6" s="4" t="s">
        <v>58</v>
      </c>
      <c r="B6" s="5" t="n">
        <v>0</v>
      </c>
      <c r="C6" s="5" t="n">
        <v>0</v>
      </c>
    </row>
    <row r="7" spans="1:3">
      <c r="A7" s="4" t="s">
        <v>59</v>
      </c>
      <c r="B7" s="5" t="n">
        <v>0</v>
      </c>
      <c r="C7" s="5" t="n">
        <v>0</v>
      </c>
    </row>
    <row r="8" spans="1:3">
      <c r="A8" s="4" t="s">
        <v>60</v>
      </c>
      <c r="B8" s="8" t="n">
        <v>0.001</v>
      </c>
      <c r="C8" s="8" t="n">
        <v>0.001</v>
      </c>
    </row>
    <row r="9" spans="1:3">
      <c r="A9" s="4" t="s">
        <v>61</v>
      </c>
      <c r="B9" s="5" t="n">
        <v>260000000</v>
      </c>
      <c r="C9" s="5" t="n">
        <v>260000000</v>
      </c>
    </row>
    <row r="10" spans="1:3">
      <c r="A10" s="4" t="s">
        <v>62</v>
      </c>
      <c r="B10" s="5" t="n">
        <v>134199907</v>
      </c>
      <c r="C10" s="5" t="n">
        <v>135134064</v>
      </c>
    </row>
    <row r="11" spans="1:3">
      <c r="A11" s="4" t="s">
        <v>63</v>
      </c>
      <c r="B11" s="5" t="n">
        <v>134199907</v>
      </c>
      <c r="C11" s="5" t="n">
        <v>135134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23</v>
      </c>
      <c r="B1" s="2" t="s">
        <v>65</v>
      </c>
      <c r="D1" s="2" t="s">
        <v>66</v>
      </c>
    </row>
    <row r="2" spans="1:5">
      <c r="B2" s="2" t="s">
        <v>23</v>
      </c>
      <c r="C2" s="2" t="s">
        <v>67</v>
      </c>
      <c r="D2" s="2" t="s">
        <v>23</v>
      </c>
      <c r="E2" s="2" t="s">
        <v>67</v>
      </c>
    </row>
    <row r="3" spans="1:5">
      <c r="A3" s="3" t="s">
        <v>144</v>
      </c>
    </row>
    <row r="4" spans="1:5">
      <c r="A4" s="4" t="s">
        <v>224</v>
      </c>
      <c r="B4" s="7" t="n">
        <v>11045</v>
      </c>
      <c r="C4" s="7" t="n">
        <v>9877</v>
      </c>
      <c r="D4" s="7" t="n">
        <v>22110</v>
      </c>
      <c r="E4" s="7" t="n">
        <v>19630</v>
      </c>
    </row>
    <row r="5" spans="1:5">
      <c r="A5" s="4" t="s">
        <v>225</v>
      </c>
      <c r="B5" s="7" t="n">
        <v>8932</v>
      </c>
      <c r="C5" s="7" t="n">
        <v>4944</v>
      </c>
      <c r="D5" s="7" t="n">
        <v>16941</v>
      </c>
      <c r="E5" s="7" t="n">
        <v>1083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26</v>
      </c>
      <c r="B1" s="2" t="s">
        <v>23</v>
      </c>
      <c r="C1" s="2" t="s">
        <v>24</v>
      </c>
    </row>
    <row r="2" spans="1:3">
      <c r="A2" s="3" t="s">
        <v>150</v>
      </c>
    </row>
    <row r="3" spans="1:3">
      <c r="A3" s="4" t="s">
        <v>227</v>
      </c>
      <c r="B3" s="7" t="n">
        <v>188951</v>
      </c>
      <c r="C3" s="7" t="n">
        <v>172237</v>
      </c>
    </row>
    <row r="4" spans="1:3">
      <c r="A4" s="4" t="s">
        <v>228</v>
      </c>
      <c r="B4" s="5" t="n">
        <v>71284</v>
      </c>
      <c r="C4" s="5" t="n">
        <v>73100</v>
      </c>
    </row>
    <row r="5" spans="1:3">
      <c r="A5" s="4" t="s">
        <v>29</v>
      </c>
      <c r="B5" s="7" t="n">
        <v>260235</v>
      </c>
      <c r="C5" s="7" t="n">
        <v>2453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r="A1" s="1" t="s">
        <v>229</v>
      </c>
      <c r="B1" s="2" t="s">
        <v>66</v>
      </c>
    </row>
    <row r="2" spans="1:2">
      <c r="B2" s="2" t="s">
        <v>230</v>
      </c>
    </row>
    <row r="3" spans="1:2">
      <c r="A3" s="3" t="s">
        <v>152</v>
      </c>
    </row>
    <row r="4" spans="1:2">
      <c r="A4" s="4" t="s">
        <v>231</v>
      </c>
      <c r="B4" s="7" t="n">
        <v>199488000</v>
      </c>
    </row>
    <row r="5" spans="1:2">
      <c r="A5" s="4" t="s">
        <v>232</v>
      </c>
      <c r="B5" s="5" t="n">
        <v>-775000</v>
      </c>
    </row>
    <row r="6" spans="1:2">
      <c r="A6" s="4" t="s">
        <v>233</v>
      </c>
      <c r="B6" s="5" t="n">
        <v>198713000</v>
      </c>
    </row>
    <row r="7" spans="1:2">
      <c r="A7" s="4" t="s">
        <v>234</v>
      </c>
      <c r="B7"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3</v>
      </c>
      <c r="C1" s="2" t="s">
        <v>24</v>
      </c>
    </row>
    <row r="2" spans="1:3">
      <c r="A2" s="3" t="s">
        <v>155</v>
      </c>
    </row>
    <row r="3" spans="1:3">
      <c r="A3" s="4" t="s">
        <v>236</v>
      </c>
      <c r="B3" s="7" t="n">
        <v>154591</v>
      </c>
      <c r="C3" s="7" t="n">
        <v>159309</v>
      </c>
    </row>
    <row r="4" spans="1:3">
      <c r="A4" s="4" t="s">
        <v>237</v>
      </c>
      <c r="B4" s="5" t="n">
        <v>324617</v>
      </c>
      <c r="C4" s="5" t="n">
        <v>312968</v>
      </c>
    </row>
    <row r="5" spans="1:3">
      <c r="A5" s="4" t="s">
        <v>238</v>
      </c>
      <c r="B5" s="5" t="n">
        <v>105877</v>
      </c>
      <c r="C5" s="5" t="n">
        <v>105262</v>
      </c>
    </row>
    <row r="6" spans="1:3">
      <c r="A6" s="4" t="s">
        <v>239</v>
      </c>
      <c r="B6" s="5" t="n">
        <v>113692</v>
      </c>
      <c r="C6" s="5" t="n">
        <v>113782</v>
      </c>
    </row>
    <row r="7" spans="1:3">
      <c r="A7" s="4" t="s">
        <v>228</v>
      </c>
      <c r="B7" s="5" t="n">
        <v>9317</v>
      </c>
      <c r="C7" s="5" t="n">
        <v>9045</v>
      </c>
    </row>
    <row r="8" spans="1:3">
      <c r="A8" s="4" t="s">
        <v>240</v>
      </c>
      <c r="B8" s="5" t="n">
        <v>708094</v>
      </c>
      <c r="C8" s="5" t="n">
        <v>700366</v>
      </c>
    </row>
    <row r="9" spans="1:3">
      <c r="A9" s="4" t="s">
        <v>241</v>
      </c>
      <c r="B9" s="5" t="n">
        <v>-583445</v>
      </c>
      <c r="C9" s="5" t="n">
        <v>-578612</v>
      </c>
    </row>
    <row r="10" spans="1:3">
      <c r="A10" s="4" t="s">
        <v>32</v>
      </c>
      <c r="B10" s="7" t="n">
        <v>124649</v>
      </c>
      <c r="C10" s="7" t="n">
        <v>1217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3</v>
      </c>
      <c r="C1" s="2" t="s">
        <v>24</v>
      </c>
    </row>
    <row r="2" spans="1:3">
      <c r="A2" s="3" t="s">
        <v>243</v>
      </c>
    </row>
    <row r="3" spans="1:3">
      <c r="A3" s="4" t="s">
        <v>244</v>
      </c>
      <c r="B3" s="7" t="n">
        <v>233694</v>
      </c>
      <c r="C3" s="7" t="n">
        <v>213962</v>
      </c>
    </row>
    <row r="4" spans="1:3">
      <c r="A4" s="4" t="s">
        <v>245</v>
      </c>
      <c r="B4" s="5" t="n">
        <v>191671</v>
      </c>
      <c r="C4" s="5" t="n">
        <v>181709</v>
      </c>
    </row>
    <row r="5" spans="1:3">
      <c r="A5" s="4" t="s">
        <v>246</v>
      </c>
      <c r="B5" s="5" t="n">
        <v>27477</v>
      </c>
      <c r="C5" s="5" t="n">
        <v>26127</v>
      </c>
    </row>
    <row r="6" spans="1:3">
      <c r="A6" s="4" t="s">
        <v>247</v>
      </c>
      <c r="B6" s="5" t="n">
        <v>28816</v>
      </c>
      <c r="C6" s="5" t="n">
        <v>26317</v>
      </c>
    </row>
    <row r="7" spans="1:3">
      <c r="A7" s="4" t="s">
        <v>248</v>
      </c>
      <c r="B7" s="5" t="n">
        <v>481658</v>
      </c>
      <c r="C7" s="5" t="n">
        <v>448115</v>
      </c>
    </row>
    <row r="8" spans="1:3">
      <c r="A8" s="4" t="s">
        <v>249</v>
      </c>
    </row>
    <row r="9" spans="1:3">
      <c r="A9" s="3" t="s">
        <v>250</v>
      </c>
    </row>
    <row r="10" spans="1:3">
      <c r="A10" s="4" t="s">
        <v>251</v>
      </c>
      <c r="B10" s="7" t="n">
        <v>79953</v>
      </c>
      <c r="C10" s="7" t="n">
        <v>790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252</v>
      </c>
      <c r="B1" s="2" t="s">
        <v>253</v>
      </c>
      <c r="C1" s="2" t="s">
        <v>254</v>
      </c>
      <c r="D1" s="2" t="s">
        <v>255</v>
      </c>
    </row>
    <row r="2" spans="1:4">
      <c r="A2" s="4" t="s">
        <v>256</v>
      </c>
    </row>
    <row r="3" spans="1:4">
      <c r="A3" s="3" t="s">
        <v>257</v>
      </c>
    </row>
    <row r="4" spans="1:4">
      <c r="A4" s="4" t="s">
        <v>258</v>
      </c>
      <c r="C4" s="7" t="n">
        <v>0</v>
      </c>
    </row>
    <row r="5" spans="1:4">
      <c r="A5" s="4" t="s">
        <v>259</v>
      </c>
    </row>
    <row r="6" spans="1:4">
      <c r="A6" s="3" t="s">
        <v>257</v>
      </c>
    </row>
    <row r="7" spans="1:4">
      <c r="A7" s="4" t="s">
        <v>258</v>
      </c>
      <c r="B7" s="7" t="n">
        <v>0</v>
      </c>
    </row>
    <row r="8" spans="1:4">
      <c r="A8" s="4" t="s">
        <v>260</v>
      </c>
    </row>
    <row r="9" spans="1:4">
      <c r="A9" s="3" t="s">
        <v>257</v>
      </c>
    </row>
    <row r="10" spans="1:4">
      <c r="A10" s="4" t="s">
        <v>261</v>
      </c>
      <c r="D10"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r="1" spans="1:2">
      <c r="A1" s="1" t="s">
        <v>262</v>
      </c>
      <c r="B1" s="2" t="s">
        <v>263</v>
      </c>
    </row>
    <row r="2" spans="1:2">
      <c r="A2" s="3" t="s">
        <v>163</v>
      </c>
    </row>
    <row r="3" spans="1:2">
      <c r="A3" s="4" t="s">
        <v>264</v>
      </c>
      <c r="B3" s="10" t="n">
        <v>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5</v>
      </c>
      <c r="B1" s="2" t="s">
        <v>66</v>
      </c>
    </row>
    <row r="2" spans="1:3">
      <c r="B2" s="2" t="s">
        <v>23</v>
      </c>
      <c r="C2" s="2" t="s">
        <v>67</v>
      </c>
    </row>
    <row r="3" spans="1:3">
      <c r="A3" s="3" t="s">
        <v>163</v>
      </c>
    </row>
    <row r="4" spans="1:3">
      <c r="A4" s="4" t="s">
        <v>266</v>
      </c>
      <c r="B4" s="5" t="n">
        <v>1381</v>
      </c>
      <c r="C4" s="5" t="n">
        <v>1306</v>
      </c>
    </row>
    <row r="5" spans="1:3">
      <c r="A5" s="4" t="s">
        <v>267</v>
      </c>
      <c r="B5" s="7" t="n">
        <v>79251</v>
      </c>
      <c r="C5" s="7" t="n">
        <v>547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8</v>
      </c>
      <c r="B1" s="2" t="s">
        <v>66</v>
      </c>
    </row>
    <row r="2" spans="1:3">
      <c r="B2" s="2" t="s">
        <v>23</v>
      </c>
      <c r="C2" s="2" t="s">
        <v>67</v>
      </c>
    </row>
    <row r="3" spans="1:3">
      <c r="A3" s="3" t="s">
        <v>163</v>
      </c>
    </row>
    <row r="4" spans="1:3">
      <c r="A4" s="4" t="s">
        <v>269</v>
      </c>
      <c r="B4" s="5" t="n">
        <v>194</v>
      </c>
      <c r="C4" s="5" t="n">
        <v>251</v>
      </c>
    </row>
    <row r="5" spans="1:3">
      <c r="A5" s="4" t="s">
        <v>270</v>
      </c>
      <c r="B5" s="7" t="n">
        <v>11643</v>
      </c>
      <c r="C5" s="7" t="n">
        <v>104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65</v>
      </c>
      <c r="D1" s="2" t="s">
        <v>66</v>
      </c>
    </row>
    <row r="2" spans="1:5">
      <c r="B2" s="2" t="s">
        <v>23</v>
      </c>
      <c r="C2" s="2" t="s">
        <v>67</v>
      </c>
      <c r="D2" s="2" t="s">
        <v>23</v>
      </c>
      <c r="E2" s="2" t="s">
        <v>67</v>
      </c>
    </row>
    <row r="3" spans="1:5">
      <c r="A3" s="3" t="s">
        <v>166</v>
      </c>
    </row>
    <row r="4" spans="1:5">
      <c r="A4" s="4" t="s">
        <v>77</v>
      </c>
      <c r="B4" s="7" t="n">
        <v>89706</v>
      </c>
      <c r="C4" s="7" t="n">
        <v>75140</v>
      </c>
      <c r="D4" s="7" t="n">
        <v>167628</v>
      </c>
      <c r="E4" s="7" t="n">
        <v>136691</v>
      </c>
    </row>
    <row r="5" spans="1:5">
      <c r="A5" s="3" t="s">
        <v>272</v>
      </c>
    </row>
    <row r="6" spans="1:5">
      <c r="A6" s="4" t="s">
        <v>273</v>
      </c>
      <c r="B6" s="5" t="n">
        <v>132499</v>
      </c>
      <c r="C6" s="5" t="n">
        <v>134699</v>
      </c>
      <c r="D6" s="5" t="n">
        <v>132786</v>
      </c>
      <c r="E6" s="5" t="n">
        <v>135014</v>
      </c>
    </row>
    <row r="7" spans="1:5">
      <c r="A7" s="3" t="s">
        <v>274</v>
      </c>
    </row>
    <row r="8" spans="1:5">
      <c r="A8" s="4" t="s">
        <v>273</v>
      </c>
      <c r="B8" s="5" t="n">
        <v>132499</v>
      </c>
      <c r="C8" s="5" t="n">
        <v>134699</v>
      </c>
      <c r="D8" s="5" t="n">
        <v>132786</v>
      </c>
      <c r="E8" s="5" t="n">
        <v>135014</v>
      </c>
    </row>
    <row r="9" spans="1:5">
      <c r="A9" s="4" t="s">
        <v>275</v>
      </c>
      <c r="B9" s="5" t="n">
        <v>1054</v>
      </c>
      <c r="C9" s="5" t="n">
        <v>1009</v>
      </c>
      <c r="D9" s="5" t="n">
        <v>1132</v>
      </c>
      <c r="E9" s="5" t="n">
        <v>918</v>
      </c>
    </row>
    <row r="10" spans="1:5">
      <c r="A10" s="4" t="s">
        <v>276</v>
      </c>
      <c r="B10" s="5" t="n">
        <v>133553</v>
      </c>
      <c r="C10" s="5" t="n">
        <v>135708</v>
      </c>
      <c r="D10" s="5" t="n">
        <v>133918</v>
      </c>
      <c r="E10" s="5" t="n">
        <v>135932</v>
      </c>
    </row>
    <row r="11" spans="1:5">
      <c r="A11" s="3" t="s">
        <v>277</v>
      </c>
    </row>
    <row r="12" spans="1:5">
      <c r="A12" s="4" t="s">
        <v>79</v>
      </c>
      <c r="B12" s="9" t="n">
        <v>0.68</v>
      </c>
      <c r="C12" s="9" t="n">
        <v>0.5600000000000001</v>
      </c>
      <c r="D12" s="9" t="n">
        <v>1.26</v>
      </c>
      <c r="E12" s="9" t="n">
        <v>1.01</v>
      </c>
    </row>
    <row r="13" spans="1:5">
      <c r="A13" s="4" t="s">
        <v>80</v>
      </c>
      <c r="B13" s="9" t="n">
        <v>0.67</v>
      </c>
      <c r="C13" s="9" t="n">
        <v>0.55</v>
      </c>
      <c r="D13" s="9" t="n">
        <v>1.25</v>
      </c>
      <c r="E13" s="9" t="n">
        <v>1.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66</v>
      </c>
    </row>
    <row r="2" spans="1:5">
      <c r="B2" s="2" t="s">
        <v>23</v>
      </c>
      <c r="C2" s="2" t="s">
        <v>67</v>
      </c>
      <c r="D2" s="2" t="s">
        <v>23</v>
      </c>
      <c r="E2" s="2" t="s">
        <v>67</v>
      </c>
    </row>
    <row r="3" spans="1:5">
      <c r="A3" s="3" t="s">
        <v>68</v>
      </c>
    </row>
    <row r="4" spans="1:5">
      <c r="A4" s="4" t="s">
        <v>69</v>
      </c>
      <c r="B4" s="7" t="n">
        <v>1272058</v>
      </c>
      <c r="C4" s="7" t="n">
        <v>1164914</v>
      </c>
      <c r="D4" s="7" t="n">
        <v>2477621</v>
      </c>
      <c r="E4" s="7" t="n">
        <v>2249256</v>
      </c>
    </row>
    <row r="5" spans="1:5">
      <c r="A5" s="4" t="s">
        <v>70</v>
      </c>
      <c r="B5" s="5" t="n">
        <v>741556</v>
      </c>
      <c r="C5" s="5" t="n">
        <v>686470</v>
      </c>
      <c r="D5" s="5" t="n">
        <v>1453032</v>
      </c>
      <c r="E5" s="5" t="n">
        <v>1332317</v>
      </c>
    </row>
    <row r="6" spans="1:5">
      <c r="A6" s="4" t="s">
        <v>71</v>
      </c>
      <c r="B6" s="5" t="n">
        <v>530502</v>
      </c>
      <c r="C6" s="5" t="n">
        <v>478444</v>
      </c>
      <c r="D6" s="5" t="n">
        <v>1024589</v>
      </c>
      <c r="E6" s="5" t="n">
        <v>916939</v>
      </c>
    </row>
    <row r="7" spans="1:5">
      <c r="A7" s="4" t="s">
        <v>72</v>
      </c>
      <c r="B7" s="5" t="n">
        <v>381355</v>
      </c>
      <c r="C7" s="5" t="n">
        <v>354791</v>
      </c>
      <c r="D7" s="5" t="n">
        <v>747340</v>
      </c>
      <c r="E7" s="5" t="n">
        <v>691177</v>
      </c>
    </row>
    <row r="8" spans="1:5">
      <c r="A8" s="4" t="s">
        <v>73</v>
      </c>
      <c r="B8" s="5" t="n">
        <v>0</v>
      </c>
      <c r="C8" s="5" t="n">
        <v>224</v>
      </c>
      <c r="D8" s="5" t="n">
        <v>0</v>
      </c>
      <c r="E8" s="5" t="n">
        <v>557</v>
      </c>
    </row>
    <row r="9" spans="1:5">
      <c r="A9" s="4" t="s">
        <v>74</v>
      </c>
      <c r="B9" s="5" t="n">
        <v>-88</v>
      </c>
      <c r="C9" s="5" t="n">
        <v>-224</v>
      </c>
      <c r="D9" s="5" t="n">
        <v>-160</v>
      </c>
      <c r="E9" s="5" t="n">
        <v>-462</v>
      </c>
    </row>
    <row r="10" spans="1:5">
      <c r="A10" s="4" t="s">
        <v>75</v>
      </c>
      <c r="B10" s="5" t="n">
        <v>149235</v>
      </c>
      <c r="C10" s="5" t="n">
        <v>123653</v>
      </c>
      <c r="D10" s="5" t="n">
        <v>277409</v>
      </c>
      <c r="E10" s="5" t="n">
        <v>225667</v>
      </c>
    </row>
    <row r="11" spans="1:5">
      <c r="A11" s="4" t="s">
        <v>76</v>
      </c>
      <c r="B11" s="5" t="n">
        <v>59529</v>
      </c>
      <c r="C11" s="5" t="n">
        <v>48513</v>
      </c>
      <c r="D11" s="5" t="n">
        <v>109781</v>
      </c>
      <c r="E11" s="5" t="n">
        <v>88976</v>
      </c>
    </row>
    <row r="12" spans="1:5">
      <c r="A12" s="4" t="s">
        <v>77</v>
      </c>
      <c r="B12" s="7" t="n">
        <v>89706</v>
      </c>
      <c r="C12" s="7" t="n">
        <v>75140</v>
      </c>
      <c r="D12" s="7" t="n">
        <v>167628</v>
      </c>
      <c r="E12" s="7" t="n">
        <v>136691</v>
      </c>
    </row>
    <row r="13" spans="1:5">
      <c r="A13" s="3" t="s">
        <v>78</v>
      </c>
    </row>
    <row r="14" spans="1:5">
      <c r="A14" s="4" t="s">
        <v>79</v>
      </c>
      <c r="B14" s="9" t="n">
        <v>0.68</v>
      </c>
      <c r="C14" s="9" t="n">
        <v>0.5600000000000001</v>
      </c>
      <c r="D14" s="9" t="n">
        <v>1.26</v>
      </c>
      <c r="E14" s="9" t="n">
        <v>1.01</v>
      </c>
    </row>
    <row r="15" spans="1:5">
      <c r="A15" s="4" t="s">
        <v>80</v>
      </c>
      <c r="B15" s="9" t="n">
        <v>0.67</v>
      </c>
      <c r="C15" s="9" t="n">
        <v>0.55</v>
      </c>
      <c r="D15" s="9" t="n">
        <v>1.25</v>
      </c>
      <c r="E15" s="9" t="n">
        <v>1.01</v>
      </c>
    </row>
    <row r="16" spans="1:5">
      <c r="A16" s="3" t="s">
        <v>81</v>
      </c>
    </row>
    <row r="17" spans="1:5">
      <c r="A17" s="4" t="s">
        <v>82</v>
      </c>
      <c r="B17" s="5" t="n">
        <v>132499</v>
      </c>
      <c r="C17" s="5" t="n">
        <v>134699</v>
      </c>
      <c r="D17" s="5" t="n">
        <v>132786</v>
      </c>
      <c r="E17" s="5" t="n">
        <v>135014</v>
      </c>
    </row>
    <row r="18" spans="1:5">
      <c r="A18" s="4" t="s">
        <v>83</v>
      </c>
      <c r="B18" s="5" t="n">
        <v>133553</v>
      </c>
      <c r="C18" s="5" t="n">
        <v>135708</v>
      </c>
      <c r="D18" s="5" t="n">
        <v>133918</v>
      </c>
      <c r="E18" s="5" t="n">
        <v>135932</v>
      </c>
    </row>
    <row r="19" spans="1:5">
      <c r="A19" s="4" t="s">
        <v>84</v>
      </c>
      <c r="B19" s="9" t="n">
        <v>0.2</v>
      </c>
      <c r="C19" s="9" t="n">
        <v>0.18</v>
      </c>
      <c r="D19" s="9" t="n">
        <v>0.4</v>
      </c>
      <c r="E19" s="9"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65</v>
      </c>
      <c r="D1" s="2" t="s">
        <v>66</v>
      </c>
    </row>
    <row r="2" spans="1:5">
      <c r="B2" s="2" t="s">
        <v>23</v>
      </c>
      <c r="C2" s="2" t="s">
        <v>67</v>
      </c>
      <c r="D2" s="2" t="s">
        <v>23</v>
      </c>
      <c r="E2" s="2" t="s">
        <v>67</v>
      </c>
    </row>
    <row r="3" spans="1:5">
      <c r="A3" s="3" t="s">
        <v>166</v>
      </c>
    </row>
    <row r="4" spans="1:5">
      <c r="A4" s="4" t="s">
        <v>279</v>
      </c>
      <c r="B4" s="5" t="n">
        <v>247</v>
      </c>
      <c r="C4" s="5" t="n">
        <v>322</v>
      </c>
      <c r="D4" s="5" t="n">
        <v>127</v>
      </c>
      <c r="E4" s="5" t="n">
        <v>1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280</v>
      </c>
      <c r="B1" s="2" t="s">
        <v>66</v>
      </c>
    </row>
    <row r="2" spans="1:2">
      <c r="B2" s="2" t="s">
        <v>281</v>
      </c>
    </row>
    <row r="3" spans="1:2">
      <c r="A3" s="3" t="s">
        <v>169</v>
      </c>
    </row>
    <row r="4" spans="1:2">
      <c r="A4" s="4" t="s">
        <v>282</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65</v>
      </c>
      <c r="D1" s="2" t="s">
        <v>66</v>
      </c>
    </row>
    <row r="2" spans="1:5">
      <c r="B2" s="2" t="s">
        <v>23</v>
      </c>
      <c r="C2" s="2" t="s">
        <v>67</v>
      </c>
      <c r="D2" s="2" t="s">
        <v>23</v>
      </c>
      <c r="E2" s="2" t="s">
        <v>67</v>
      </c>
    </row>
    <row r="3" spans="1:5">
      <c r="A3" s="3" t="s">
        <v>284</v>
      </c>
    </row>
    <row r="4" spans="1:5">
      <c r="A4" s="4" t="s">
        <v>69</v>
      </c>
      <c r="B4" s="7" t="n">
        <v>1272058</v>
      </c>
      <c r="C4" s="7" t="n">
        <v>1164914</v>
      </c>
      <c r="D4" s="7" t="n">
        <v>2477621</v>
      </c>
      <c r="E4" s="7" t="n">
        <v>2249256</v>
      </c>
    </row>
    <row r="5" spans="1:5">
      <c r="A5" s="4" t="s">
        <v>285</v>
      </c>
      <c r="B5" s="5" t="n">
        <v>149147</v>
      </c>
      <c r="C5" s="5" t="n">
        <v>123653</v>
      </c>
      <c r="D5" s="5" t="n">
        <v>277249</v>
      </c>
      <c r="E5" s="5" t="n">
        <v>225762</v>
      </c>
    </row>
    <row r="6" spans="1:5">
      <c r="A6" s="4" t="s">
        <v>73</v>
      </c>
      <c r="B6" s="5" t="n">
        <v>0</v>
      </c>
      <c r="C6" s="5" t="n">
        <v>224</v>
      </c>
      <c r="D6" s="5" t="n">
        <v>0</v>
      </c>
      <c r="E6" s="5" t="n">
        <v>557</v>
      </c>
    </row>
    <row r="7" spans="1:5">
      <c r="A7" s="4" t="s">
        <v>74</v>
      </c>
      <c r="B7" s="5" t="n">
        <v>-88</v>
      </c>
      <c r="C7" s="5" t="n">
        <v>-224</v>
      </c>
      <c r="D7" s="5" t="n">
        <v>-160</v>
      </c>
      <c r="E7" s="5" t="n">
        <v>-462</v>
      </c>
    </row>
    <row r="8" spans="1:5">
      <c r="A8" s="4" t="s">
        <v>75</v>
      </c>
      <c r="B8" s="5" t="n">
        <v>149235</v>
      </c>
      <c r="C8" s="5" t="n">
        <v>123653</v>
      </c>
      <c r="D8" s="5" t="n">
        <v>277409</v>
      </c>
      <c r="E8" s="5" t="n">
        <v>225667</v>
      </c>
    </row>
    <row r="9" spans="1:5">
      <c r="A9" s="4" t="s">
        <v>286</v>
      </c>
    </row>
    <row r="10" spans="1:5">
      <c r="A10" s="3" t="s">
        <v>284</v>
      </c>
    </row>
    <row r="11" spans="1:5">
      <c r="A11" s="4" t="s">
        <v>69</v>
      </c>
      <c r="B11" s="5" t="n">
        <v>979602</v>
      </c>
      <c r="C11" s="5" t="n">
        <v>911038</v>
      </c>
      <c r="D11" s="5" t="n">
        <v>1923120</v>
      </c>
      <c r="E11" s="5" t="n">
        <v>1768608</v>
      </c>
    </row>
    <row r="12" spans="1:5">
      <c r="A12" s="4" t="s">
        <v>285</v>
      </c>
      <c r="B12" s="5" t="n">
        <v>104612</v>
      </c>
      <c r="C12" s="5" t="n">
        <v>88756</v>
      </c>
      <c r="D12" s="5" t="n">
        <v>197413</v>
      </c>
      <c r="E12" s="5" t="n">
        <v>166241</v>
      </c>
    </row>
    <row r="13" spans="1:5">
      <c r="A13" s="4" t="s">
        <v>287</v>
      </c>
    </row>
    <row r="14" spans="1:5">
      <c r="A14" s="3" t="s">
        <v>284</v>
      </c>
    </row>
    <row r="15" spans="1:5">
      <c r="A15" s="4" t="s">
        <v>69</v>
      </c>
      <c r="B15" s="5" t="n">
        <v>110583</v>
      </c>
      <c r="C15" s="5" t="n">
        <v>102827</v>
      </c>
      <c r="D15" s="5" t="n">
        <v>208996</v>
      </c>
      <c r="E15" s="5" t="n">
        <v>195452</v>
      </c>
    </row>
    <row r="16" spans="1:5">
      <c r="A16" s="4" t="s">
        <v>285</v>
      </c>
      <c r="B16" s="5" t="n">
        <v>24052</v>
      </c>
      <c r="C16" s="5" t="n">
        <v>22448</v>
      </c>
      <c r="D16" s="5" t="n">
        <v>43083</v>
      </c>
      <c r="E16" s="5" t="n">
        <v>39723</v>
      </c>
    </row>
    <row r="17" spans="1:5">
      <c r="A17" s="4" t="s">
        <v>288</v>
      </c>
    </row>
    <row r="18" spans="1:5">
      <c r="A18" s="3" t="s">
        <v>284</v>
      </c>
    </row>
    <row r="19" spans="1:5">
      <c r="A19" s="4" t="s">
        <v>69</v>
      </c>
      <c r="B19" s="5" t="n">
        <v>181873</v>
      </c>
      <c r="C19" s="5" t="n">
        <v>151049</v>
      </c>
      <c r="D19" s="5" t="n">
        <v>345505</v>
      </c>
      <c r="E19" s="5" t="n">
        <v>285196</v>
      </c>
    </row>
    <row r="20" spans="1:5">
      <c r="A20" s="4" t="s">
        <v>285</v>
      </c>
      <c r="B20" s="7" t="n">
        <v>20483</v>
      </c>
      <c r="C20" s="7" t="n">
        <v>12449</v>
      </c>
      <c r="D20" s="7" t="n">
        <v>36753</v>
      </c>
      <c r="E20" s="7" t="n">
        <v>197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289</v>
      </c>
      <c r="B1" s="2" t="s">
        <v>1</v>
      </c>
    </row>
    <row r="2" spans="1:2">
      <c r="A2" s="3" t="s">
        <v>290</v>
      </c>
    </row>
    <row r="3" spans="1:2">
      <c r="A3" s="4" t="s">
        <v>291</v>
      </c>
      <c r="B3" s="9" t="n">
        <v>0.2</v>
      </c>
    </row>
    <row r="4" spans="1:2">
      <c r="A4" s="4" t="s">
        <v>292</v>
      </c>
      <c r="B4" s="4" t="s">
        <v>293</v>
      </c>
    </row>
    <row r="5" spans="1:2">
      <c r="A5" s="4" t="s">
        <v>294</v>
      </c>
      <c r="B5" s="4" t="s">
        <v>295</v>
      </c>
    </row>
    <row r="6" spans="1:2">
      <c r="A6" s="4" t="s">
        <v>296</v>
      </c>
      <c r="B6" s="4" t="s">
        <v>2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65</v>
      </c>
      <c r="D1" s="2" t="s">
        <v>66</v>
      </c>
    </row>
    <row r="2" spans="1:5">
      <c r="B2" s="2" t="s">
        <v>23</v>
      </c>
      <c r="C2" s="2" t="s">
        <v>67</v>
      </c>
      <c r="D2" s="2" t="s">
        <v>23</v>
      </c>
      <c r="E2" s="2" t="s">
        <v>67</v>
      </c>
    </row>
    <row r="3" spans="1:5">
      <c r="A3" s="3" t="s">
        <v>86</v>
      </c>
    </row>
    <row r="4" spans="1:5">
      <c r="A4" s="4" t="s">
        <v>77</v>
      </c>
      <c r="B4" s="7" t="n">
        <v>89706</v>
      </c>
      <c r="C4" s="7" t="n">
        <v>75140</v>
      </c>
      <c r="D4" s="7" t="n">
        <v>167628</v>
      </c>
      <c r="E4" s="7" t="n">
        <v>136691</v>
      </c>
    </row>
    <row r="5" spans="1:5">
      <c r="A5" s="4" t="s">
        <v>87</v>
      </c>
      <c r="B5" s="5" t="n">
        <v>6383</v>
      </c>
      <c r="C5" s="5" t="n">
        <v>1881</v>
      </c>
      <c r="D5" s="5" t="n">
        <v>-13579</v>
      </c>
      <c r="E5" s="5" t="n">
        <v>2286</v>
      </c>
    </row>
    <row r="6" spans="1:5">
      <c r="A6" s="4" t="s">
        <v>88</v>
      </c>
      <c r="B6" s="7" t="n">
        <v>96089</v>
      </c>
      <c r="C6" s="7" t="n">
        <v>77021</v>
      </c>
      <c r="D6" s="7" t="n">
        <v>154049</v>
      </c>
      <c r="E6" s="7" t="n">
        <v>1389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7"/>
    <col customWidth="1" max="5" min="5" width="40"/>
    <col customWidth="1" max="6" min="6" width="19"/>
  </cols>
  <sheetData>
    <row r="1" spans="1:6">
      <c r="A1" s="1" t="s">
        <v>89</v>
      </c>
      <c r="B1" s="2" t="s">
        <v>1</v>
      </c>
      <c r="C1" s="2" t="s">
        <v>90</v>
      </c>
      <c r="D1" s="2" t="s">
        <v>91</v>
      </c>
      <c r="E1" s="2" t="s">
        <v>92</v>
      </c>
      <c r="F1" s="2" t="s">
        <v>93</v>
      </c>
    </row>
    <row r="2" spans="1:6">
      <c r="A2" s="4" t="s">
        <v>94</v>
      </c>
      <c r="C2" s="5" t="n">
        <v>137466</v>
      </c>
    </row>
    <row r="3" spans="1:6">
      <c r="A3" s="3" t="s">
        <v>95</v>
      </c>
    </row>
    <row r="4" spans="1:6">
      <c r="A4" s="4" t="s">
        <v>96</v>
      </c>
      <c r="C4" s="5" t="n">
        <v>798</v>
      </c>
    </row>
    <row r="5" spans="1:6">
      <c r="A5" s="4" t="s">
        <v>97</v>
      </c>
      <c r="C5" s="5" t="n">
        <v>-1557</v>
      </c>
    </row>
    <row r="6" spans="1:6">
      <c r="A6" s="4" t="s">
        <v>98</v>
      </c>
      <c r="C6" s="5" t="n">
        <v>394</v>
      </c>
    </row>
    <row r="7" spans="1:6">
      <c r="A7" s="4" t="s">
        <v>99</v>
      </c>
      <c r="C7" s="5" t="n">
        <v>137101</v>
      </c>
    </row>
    <row r="8" spans="1:6">
      <c r="A8" s="4" t="s">
        <v>100</v>
      </c>
      <c r="C8" s="7" t="n">
        <v>137</v>
      </c>
      <c r="D8" s="7" t="n">
        <v>868120</v>
      </c>
      <c r="E8" s="7" t="n">
        <v>38071</v>
      </c>
      <c r="F8" s="7" t="n">
        <v>13315</v>
      </c>
    </row>
    <row r="9" spans="1:6">
      <c r="A9" s="3" t="s">
        <v>95</v>
      </c>
    </row>
    <row r="10" spans="1:6">
      <c r="A10" s="4" t="s">
        <v>101</v>
      </c>
      <c r="C10" s="5" t="n">
        <v>1</v>
      </c>
      <c r="D10" s="5" t="n">
        <v>-1</v>
      </c>
    </row>
    <row r="11" spans="1:6">
      <c r="A11" s="4" t="s">
        <v>102</v>
      </c>
      <c r="C11" s="5" t="n">
        <v>-1</v>
      </c>
      <c r="F11" s="5" t="n">
        <v>-65157</v>
      </c>
    </row>
    <row r="12" spans="1:6">
      <c r="A12" s="4" t="s">
        <v>103</v>
      </c>
      <c r="C12" s="7" t="n">
        <v>137</v>
      </c>
      <c r="D12" s="5" t="n">
        <v>899631</v>
      </c>
      <c r="E12" s="5" t="n">
        <v>40357</v>
      </c>
      <c r="F12" s="5" t="n">
        <v>35436</v>
      </c>
    </row>
    <row r="13" spans="1:6">
      <c r="A13" s="3" t="s">
        <v>95</v>
      </c>
    </row>
    <row r="14" spans="1:6">
      <c r="A14" s="4" t="s">
        <v>104</v>
      </c>
      <c r="D14" s="5" t="n">
        <v>19149</v>
      </c>
    </row>
    <row r="15" spans="1:6">
      <c r="A15" s="4" t="s">
        <v>105</v>
      </c>
      <c r="D15" s="5" t="n">
        <v>10628</v>
      </c>
    </row>
    <row r="16" spans="1:6">
      <c r="A16" s="4" t="s">
        <v>106</v>
      </c>
      <c r="D16" s="5" t="n">
        <v>1735</v>
      </c>
    </row>
    <row r="17" spans="1:6">
      <c r="A17" s="4" t="s">
        <v>87</v>
      </c>
      <c r="B17" s="7" t="n">
        <v>2286</v>
      </c>
      <c r="E17" s="5" t="n">
        <v>2286</v>
      </c>
    </row>
    <row r="18" spans="1:6">
      <c r="A18" s="4" t="s">
        <v>77</v>
      </c>
      <c r="B18" s="5" t="n">
        <v>136691</v>
      </c>
      <c r="F18" s="5" t="n">
        <v>136691</v>
      </c>
    </row>
    <row r="19" spans="1:6">
      <c r="A19" s="4" t="s">
        <v>107</v>
      </c>
      <c r="F19" s="5" t="n">
        <v>-49413</v>
      </c>
    </row>
    <row r="20" spans="1:6">
      <c r="A20" s="4" t="s">
        <v>108</v>
      </c>
      <c r="C20" s="5" t="n">
        <v>135134</v>
      </c>
    </row>
    <row r="21" spans="1:6">
      <c r="A21" s="3" t="s">
        <v>95</v>
      </c>
    </row>
    <row r="22" spans="1:6">
      <c r="A22" s="4" t="s">
        <v>96</v>
      </c>
      <c r="C22" s="5" t="n">
        <v>593</v>
      </c>
    </row>
    <row r="23" spans="1:6">
      <c r="A23" s="4" t="s">
        <v>97</v>
      </c>
      <c r="C23" s="5" t="n">
        <v>-1575</v>
      </c>
    </row>
    <row r="24" spans="1:6">
      <c r="A24" s="4" t="s">
        <v>98</v>
      </c>
      <c r="C24" s="5" t="n">
        <v>48</v>
      </c>
    </row>
    <row r="25" spans="1:6">
      <c r="A25" s="4" t="s">
        <v>109</v>
      </c>
      <c r="C25" s="5" t="n">
        <v>134200</v>
      </c>
    </row>
    <row r="26" spans="1:6">
      <c r="A26" s="4" t="s">
        <v>110</v>
      </c>
      <c r="B26" s="5" t="n">
        <v>979858</v>
      </c>
      <c r="C26" s="7" t="n">
        <v>135</v>
      </c>
      <c r="D26" s="5" t="n">
        <v>928157</v>
      </c>
      <c r="E26" s="5" t="n">
        <v>14730</v>
      </c>
      <c r="F26" s="5" t="n">
        <v>36836</v>
      </c>
    </row>
    <row r="27" spans="1:6">
      <c r="A27" s="3" t="s">
        <v>95</v>
      </c>
    </row>
    <row r="28" spans="1:6">
      <c r="A28" s="4" t="s">
        <v>101</v>
      </c>
      <c r="C28" s="5" t="n">
        <v>1</v>
      </c>
      <c r="D28" s="5" t="n">
        <v>-1</v>
      </c>
    </row>
    <row r="29" spans="1:6">
      <c r="A29" s="4" t="s">
        <v>102</v>
      </c>
      <c r="C29" s="5" t="n">
        <v>-2</v>
      </c>
      <c r="F29" s="5" t="n">
        <v>-90892</v>
      </c>
    </row>
    <row r="30" spans="1:6">
      <c r="A30" s="4" t="s">
        <v>111</v>
      </c>
      <c r="B30" s="5" t="n">
        <v>1014675</v>
      </c>
      <c r="C30" s="7" t="n">
        <v>134</v>
      </c>
      <c r="D30" s="5" t="n">
        <v>953802</v>
      </c>
      <c r="E30" s="5" t="n">
        <v>1151</v>
      </c>
      <c r="F30" s="5" t="n">
        <v>59588</v>
      </c>
    </row>
    <row r="31" spans="1:6">
      <c r="A31" s="3" t="s">
        <v>95</v>
      </c>
    </row>
    <row r="32" spans="1:6">
      <c r="A32" s="4" t="s">
        <v>104</v>
      </c>
      <c r="D32" s="5" t="n">
        <v>19688</v>
      </c>
    </row>
    <row r="33" spans="1:6">
      <c r="A33" s="4" t="s">
        <v>105</v>
      </c>
      <c r="D33" s="5" t="n">
        <v>1334</v>
      </c>
    </row>
    <row r="34" spans="1:6">
      <c r="A34" s="4" t="s">
        <v>106</v>
      </c>
      <c r="D34" s="7" t="n">
        <v>4624</v>
      </c>
    </row>
    <row r="35" spans="1:6">
      <c r="A35" s="4" t="s">
        <v>87</v>
      </c>
      <c r="B35" s="5" t="n">
        <v>-13579</v>
      </c>
      <c r="E35" s="7" t="n">
        <v>-13579</v>
      </c>
    </row>
    <row r="36" spans="1:6">
      <c r="A36" s="4" t="s">
        <v>77</v>
      </c>
      <c r="B36" s="7" t="n">
        <v>167628</v>
      </c>
      <c r="F36" s="5" t="n">
        <v>167628</v>
      </c>
    </row>
    <row r="37" spans="1:6">
      <c r="A37" s="4" t="s">
        <v>107</v>
      </c>
      <c r="F37" s="7" t="n">
        <v>-539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66</v>
      </c>
    </row>
    <row r="2" spans="1:3">
      <c r="B2" s="2" t="s">
        <v>23</v>
      </c>
      <c r="C2" s="2" t="s">
        <v>67</v>
      </c>
    </row>
    <row r="3" spans="1:3">
      <c r="A3" s="4" t="s">
        <v>93</v>
      </c>
    </row>
    <row r="4" spans="1:3">
      <c r="A4" s="4" t="s">
        <v>113</v>
      </c>
      <c r="B4" s="9" t="n">
        <v>0.4</v>
      </c>
      <c r="C4" s="9" t="n">
        <v>0.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66</v>
      </c>
    </row>
    <row r="2" spans="1:3">
      <c r="B2" s="2" t="s">
        <v>23</v>
      </c>
      <c r="C2" s="2" t="s">
        <v>67</v>
      </c>
    </row>
    <row r="3" spans="1:3">
      <c r="A3" s="3" t="s">
        <v>115</v>
      </c>
    </row>
    <row r="4" spans="1:3">
      <c r="A4" s="4" t="s">
        <v>77</v>
      </c>
      <c r="B4" s="7" t="n">
        <v>167628</v>
      </c>
      <c r="C4" s="7" t="n">
        <v>136691</v>
      </c>
    </row>
    <row r="5" spans="1:3">
      <c r="A5" s="3" t="s">
        <v>116</v>
      </c>
    </row>
    <row r="6" spans="1:3">
      <c r="A6" s="4" t="s">
        <v>73</v>
      </c>
      <c r="B6" s="5" t="n">
        <v>0</v>
      </c>
      <c r="C6" s="5" t="n">
        <v>557</v>
      </c>
    </row>
    <row r="7" spans="1:3">
      <c r="A7" s="4" t="s">
        <v>117</v>
      </c>
      <c r="B7" s="5" t="n">
        <v>26568</v>
      </c>
      <c r="C7" s="5" t="n">
        <v>24063</v>
      </c>
    </row>
    <row r="8" spans="1:3">
      <c r="A8" s="4" t="s">
        <v>118</v>
      </c>
      <c r="B8" s="5" t="n">
        <v>19688</v>
      </c>
      <c r="C8" s="5" t="n">
        <v>19149</v>
      </c>
    </row>
    <row r="9" spans="1:3">
      <c r="A9" s="4" t="s">
        <v>119</v>
      </c>
      <c r="B9" s="5" t="n">
        <v>-4631</v>
      </c>
      <c r="C9" s="5" t="n">
        <v>-1258</v>
      </c>
    </row>
    <row r="10" spans="1:3">
      <c r="A10" s="4" t="s">
        <v>120</v>
      </c>
      <c r="B10" s="5" t="n">
        <v>-986</v>
      </c>
      <c r="C10" s="5" t="n">
        <v>-3143</v>
      </c>
    </row>
    <row r="11" spans="1:3">
      <c r="A11" s="4" t="s">
        <v>121</v>
      </c>
      <c r="B11" s="5" t="n">
        <v>3932</v>
      </c>
      <c r="C11" s="5" t="n">
        <v>4678</v>
      </c>
    </row>
    <row r="12" spans="1:3">
      <c r="A12" s="3" t="s">
        <v>122</v>
      </c>
    </row>
    <row r="13" spans="1:3">
      <c r="A13" s="4" t="s">
        <v>123</v>
      </c>
      <c r="B13" s="5" t="n">
        <v>-44033</v>
      </c>
      <c r="C13" s="5" t="n">
        <v>-68662</v>
      </c>
    </row>
    <row r="14" spans="1:3">
      <c r="A14" s="4" t="s">
        <v>124</v>
      </c>
      <c r="B14" s="5" t="n">
        <v>29245</v>
      </c>
      <c r="C14" s="5" t="n">
        <v>31235</v>
      </c>
    </row>
    <row r="15" spans="1:3">
      <c r="A15" s="4" t="s">
        <v>125</v>
      </c>
      <c r="B15" s="5" t="n">
        <v>41667</v>
      </c>
      <c r="C15" s="5" t="n">
        <v>31205</v>
      </c>
    </row>
    <row r="16" spans="1:3">
      <c r="A16" s="4" t="s">
        <v>126</v>
      </c>
      <c r="B16" s="5" t="n">
        <v>-12683</v>
      </c>
      <c r="C16" s="5" t="n">
        <v>-10376</v>
      </c>
    </row>
    <row r="17" spans="1:3">
      <c r="A17" s="4" t="s">
        <v>127</v>
      </c>
      <c r="B17" s="5" t="n">
        <v>226395</v>
      </c>
      <c r="C17" s="5" t="n">
        <v>164139</v>
      </c>
    </row>
    <row r="18" spans="1:3">
      <c r="A18" s="3" t="s">
        <v>128</v>
      </c>
    </row>
    <row r="19" spans="1:3">
      <c r="A19" s="4" t="s">
        <v>129</v>
      </c>
      <c r="B19" s="5" t="n">
        <v>-29523</v>
      </c>
      <c r="C19" s="5" t="n">
        <v>-23085</v>
      </c>
    </row>
    <row r="20" spans="1:3">
      <c r="A20" s="4" t="s">
        <v>130</v>
      </c>
      <c r="B20" s="5" t="n">
        <v>-13013</v>
      </c>
      <c r="C20" s="5" t="n">
        <v>-9806</v>
      </c>
    </row>
    <row r="21" spans="1:3">
      <c r="A21" s="4" t="s">
        <v>131</v>
      </c>
      <c r="B21" s="5" t="n">
        <v>-42536</v>
      </c>
      <c r="C21" s="5" t="n">
        <v>-32891</v>
      </c>
    </row>
    <row r="22" spans="1:3">
      <c r="A22" s="3" t="s">
        <v>132</v>
      </c>
    </row>
    <row r="23" spans="1:3">
      <c r="A23" s="4" t="s">
        <v>102</v>
      </c>
      <c r="B23" s="5" t="n">
        <v>-104220</v>
      </c>
      <c r="C23" s="5" t="n">
        <v>-65158</v>
      </c>
    </row>
    <row r="24" spans="1:3">
      <c r="A24" s="4" t="s">
        <v>133</v>
      </c>
      <c r="B24" s="5" t="n">
        <v>-53881</v>
      </c>
      <c r="C24" s="5" t="n">
        <v>-48654</v>
      </c>
    </row>
    <row r="25" spans="1:3">
      <c r="A25" s="4" t="s">
        <v>134</v>
      </c>
      <c r="B25" s="5" t="n">
        <v>-69</v>
      </c>
      <c r="C25" s="5" t="n">
        <v>-63</v>
      </c>
    </row>
    <row r="26" spans="1:3">
      <c r="A26" s="4" t="s">
        <v>119</v>
      </c>
      <c r="B26" s="5" t="n">
        <v>4631</v>
      </c>
      <c r="C26" s="5" t="n">
        <v>1258</v>
      </c>
    </row>
    <row r="27" spans="1:3">
      <c r="A27" s="4" t="s">
        <v>135</v>
      </c>
      <c r="B27" s="5" t="n">
        <v>1334</v>
      </c>
      <c r="C27" s="5" t="n">
        <v>10628</v>
      </c>
    </row>
    <row r="28" spans="1:3">
      <c r="A28" s="4" t="s">
        <v>136</v>
      </c>
      <c r="B28" s="5" t="n">
        <v>-152205</v>
      </c>
      <c r="C28" s="5" t="n">
        <v>-101989</v>
      </c>
    </row>
    <row r="29" spans="1:3">
      <c r="A29" s="4" t="s">
        <v>137</v>
      </c>
      <c r="B29" s="5" t="n">
        <v>-5642</v>
      </c>
      <c r="C29" s="5" t="n">
        <v>2755</v>
      </c>
    </row>
    <row r="30" spans="1:3">
      <c r="A30" s="4" t="s">
        <v>138</v>
      </c>
      <c r="B30" s="5" t="n">
        <v>26012</v>
      </c>
      <c r="C30" s="5" t="n">
        <v>32014</v>
      </c>
    </row>
    <row r="31" spans="1:3">
      <c r="A31" s="4" t="s">
        <v>139</v>
      </c>
      <c r="B31" s="5" t="n">
        <v>287119</v>
      </c>
      <c r="C31" s="5" t="n">
        <v>275764</v>
      </c>
    </row>
    <row r="32" spans="1:3">
      <c r="A32" s="4" t="s">
        <v>140</v>
      </c>
      <c r="B32" s="5" t="n">
        <v>313131</v>
      </c>
      <c r="C32" s="5" t="n">
        <v>307778</v>
      </c>
    </row>
    <row r="33" spans="1:3">
      <c r="A33" s="3" t="s">
        <v>141</v>
      </c>
    </row>
    <row r="34" spans="1:3">
      <c r="A34" s="4" t="s">
        <v>142</v>
      </c>
      <c r="B34" s="7" t="n">
        <v>16826</v>
      </c>
      <c r="C3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3</v>
      </c>
      <c r="B1" s="2" t="s">
        <v>66</v>
      </c>
    </row>
    <row r="2" spans="1:2">
      <c r="B2" s="2" t="s">
        <v>23</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Summary of Significant Accounti</vt:lpstr>
      <vt:lpstr>New Accounting Pronouncements</vt:lpstr>
      <vt:lpstr>Other Current Assets</vt:lpstr>
      <vt:lpstr>Goodwill</vt:lpstr>
      <vt:lpstr>Property and Equipment, Net</vt:lpstr>
      <vt:lpstr>Accrued Payroll and Benefit Cos</vt:lpstr>
      <vt:lpstr>Commitments and Contingencies</vt:lpstr>
      <vt:lpstr>Stockholders' Equity</vt:lpstr>
      <vt:lpstr>Net Income Per Share</vt:lpstr>
      <vt:lpstr>Business Segments</vt:lpstr>
      <vt:lpstr>Subsequent Events</vt:lpstr>
      <vt:lpstr>Summary of Significant Accoun20</vt:lpstr>
      <vt:lpstr>Summary of Significant Accoun21</vt:lpstr>
      <vt:lpstr>Other Current Assets (Tables)</vt:lpstr>
      <vt:lpstr>Goodwill (Tables)</vt:lpstr>
      <vt:lpstr>Property and Equipment, Net (Ta</vt:lpstr>
      <vt:lpstr>Accrued Payroll and Benefit C25</vt:lpstr>
      <vt:lpstr>Stockholders' Equity (Tables)</vt:lpstr>
      <vt:lpstr>Net Income Per Share (Tables)</vt:lpstr>
      <vt:lpstr>Business Segments (Tables)</vt:lpstr>
      <vt:lpstr>Subsequent Events (Tables)</vt:lpstr>
      <vt:lpstr>Summary of Significant Accoun30</vt:lpstr>
      <vt:lpstr>Other Current Assets (Detail)</vt:lpstr>
      <vt:lpstr>Goodwill (Details)</vt:lpstr>
      <vt:lpstr>Property and Equipment, Net - C</vt:lpstr>
      <vt:lpstr>Accrued Payroll and Benefit C34</vt:lpstr>
      <vt:lpstr>Commitments and Contingencies -</vt:lpstr>
      <vt:lpstr>Stockholders' Equity - Addition</vt:lpstr>
      <vt:lpstr>Stockholders' Equity - Number a</vt:lpstr>
      <vt:lpstr>Stockholders' Equity - Number38</vt:lpstr>
      <vt:lpstr>Net Income Per Share - Calculat</vt:lpstr>
      <vt:lpstr>Net Income Per Share - Weighted</vt:lpstr>
      <vt:lpstr>Business Segments - Additional </vt:lpstr>
      <vt:lpstr>Business Segments - Reconciliat</vt:lpstr>
      <vt:lpstr>Subsequent Events - Dividend 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4:11:12Z</dcterms:created>
  <dcterms:modified xmlns:dcterms="http://purl.org/dc/terms/" xmlns:xsi="http://www.w3.org/2001/XMLSchema-instance" xsi:type="dcterms:W3CDTF">2015-08-03T14:11:12Z</dcterms:modified>
  <dc:title xmlns:dc="http://purl.org/dc/elements/1.1/">Untitled</dc:title>
  <dc:description xmlns:dc="http://purl.org/dc/elements/1.1/"/>
  <dc:subject xmlns:dc="http://purl.org/dc/elements/1.1/"/>
  <cp:keywords/>
  <cp:category/>
</cp:coreProperties>
</file>